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Investments in Affiliates" sheetId="11" state="visible" r:id="rId11"/>
    <sheet xmlns:r="http://schemas.openxmlformats.org/officeDocument/2006/relationships" name="Fair Value Measurements" sheetId="12" state="visible" r:id="rId12"/>
    <sheet xmlns:r="http://schemas.openxmlformats.org/officeDocument/2006/relationships" name="Notes Payable and Other Debt"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Revenue and Contract Balances" sheetId="16" state="visible" r:id="rId16"/>
    <sheet xmlns:r="http://schemas.openxmlformats.org/officeDocument/2006/relationships" name="Leases - The Company as a Lesso" sheetId="17" state="visible" r:id="rId17"/>
    <sheet xmlns:r="http://schemas.openxmlformats.org/officeDocument/2006/relationships" name="Leases - The Company as a Lesse" sheetId="18" state="visible" r:id="rId18"/>
    <sheet xmlns:r="http://schemas.openxmlformats.org/officeDocument/2006/relationships" name="Share-based Payment Awards" sheetId="19" state="visible" r:id="rId19"/>
    <sheet xmlns:r="http://schemas.openxmlformats.org/officeDocument/2006/relationships" name="Income Taxes" sheetId="20" state="visible" r:id="rId20"/>
    <sheet xmlns:r="http://schemas.openxmlformats.org/officeDocument/2006/relationships" name="Earnings Per Share (_EPS_)" sheetId="21" state="visible" r:id="rId21"/>
    <sheet xmlns:r="http://schemas.openxmlformats.org/officeDocument/2006/relationships" name="Accumulated Other Comprehensive" sheetId="22" state="visible" r:id="rId22"/>
    <sheet xmlns:r="http://schemas.openxmlformats.org/officeDocument/2006/relationships" name="Segment Resul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stments in Affiliates (Tabl" sheetId="29" state="visible" r:id="rId29"/>
    <sheet xmlns:r="http://schemas.openxmlformats.org/officeDocument/2006/relationships" name="Fair Value Measurements (Tables" sheetId="30" state="visible" r:id="rId30"/>
    <sheet xmlns:r="http://schemas.openxmlformats.org/officeDocument/2006/relationships" name="Notes Payable and Other Debt (T" sheetId="31" state="visible" r:id="rId31"/>
    <sheet xmlns:r="http://schemas.openxmlformats.org/officeDocument/2006/relationships" name="Derivative Instruments (Tables)" sheetId="32" state="visible" r:id="rId32"/>
    <sheet xmlns:r="http://schemas.openxmlformats.org/officeDocument/2006/relationships" name="Revenue and Contract Balances (" sheetId="33" state="visible" r:id="rId33"/>
    <sheet xmlns:r="http://schemas.openxmlformats.org/officeDocument/2006/relationships" name="Leases - The Company as a Les_2" sheetId="34" state="visible" r:id="rId34"/>
    <sheet xmlns:r="http://schemas.openxmlformats.org/officeDocument/2006/relationships" name="Leases - The Company as a Les_3" sheetId="35" state="visible" r:id="rId35"/>
    <sheet xmlns:r="http://schemas.openxmlformats.org/officeDocument/2006/relationships" name="Share-based Payment Awards (Tab" sheetId="36" state="visible" r:id="rId36"/>
    <sheet xmlns:r="http://schemas.openxmlformats.org/officeDocument/2006/relationships" name="Earnings Per Share (_EPS_) (Tab" sheetId="37" state="visible" r:id="rId37"/>
    <sheet xmlns:r="http://schemas.openxmlformats.org/officeDocument/2006/relationships" name="Accumulated Other Comprehensi_2" sheetId="38" state="visible" r:id="rId38"/>
    <sheet xmlns:r="http://schemas.openxmlformats.org/officeDocument/2006/relationships" name="Segment Results (Tables)" sheetId="39" state="visible" r:id="rId39"/>
    <sheet xmlns:r="http://schemas.openxmlformats.org/officeDocument/2006/relationships" name="Background and Basis of Prese_2" sheetId="40" state="visible" r:id="rId40"/>
    <sheet xmlns:r="http://schemas.openxmlformats.org/officeDocument/2006/relationships" name="Significant Accounting Polici_4" sheetId="41" state="visible" r:id="rId41"/>
    <sheet xmlns:r="http://schemas.openxmlformats.org/officeDocument/2006/relationships" name="Investments in Affiliates - Sch" sheetId="42" state="visible" r:id="rId42"/>
    <sheet xmlns:r="http://schemas.openxmlformats.org/officeDocument/2006/relationships" name="Investments in Affiliates - Nar"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Notes Payable and Other Debt - " sheetId="46" state="visible" r:id="rId46"/>
    <sheet xmlns:r="http://schemas.openxmlformats.org/officeDocument/2006/relationships" name="Derivative Instruments - Schedu" sheetId="47" state="visible" r:id="rId47"/>
    <sheet xmlns:r="http://schemas.openxmlformats.org/officeDocument/2006/relationships" name="Derivative Instruments - Narrat" sheetId="48" state="visible" r:id="rId48"/>
    <sheet xmlns:r="http://schemas.openxmlformats.org/officeDocument/2006/relationships" name="Derivative Instruments - Sche_2" sheetId="49" state="visible" r:id="rId49"/>
    <sheet xmlns:r="http://schemas.openxmlformats.org/officeDocument/2006/relationships" name="Commitments and Contingencies (" sheetId="50" state="visible" r:id="rId50"/>
    <sheet xmlns:r="http://schemas.openxmlformats.org/officeDocument/2006/relationships" name="Revenue and Contract Balances -" sheetId="51" state="visible" r:id="rId51"/>
    <sheet xmlns:r="http://schemas.openxmlformats.org/officeDocument/2006/relationships" name="Revenue and Contract Balances_2" sheetId="52" state="visible" r:id="rId52"/>
    <sheet xmlns:r="http://schemas.openxmlformats.org/officeDocument/2006/relationships" name="Revenue and Contract Balances_3" sheetId="53" state="visible" r:id="rId53"/>
    <sheet xmlns:r="http://schemas.openxmlformats.org/officeDocument/2006/relationships" name="Leases - The Company as a Les_4" sheetId="54" state="visible" r:id="rId54"/>
    <sheet xmlns:r="http://schemas.openxmlformats.org/officeDocument/2006/relationships" name="Leases - The Company as a Les_5" sheetId="55" state="visible" r:id="rId55"/>
    <sheet xmlns:r="http://schemas.openxmlformats.org/officeDocument/2006/relationships" name="Leases - The Company as a Les_6" sheetId="56" state="visible" r:id="rId56"/>
    <sheet xmlns:r="http://schemas.openxmlformats.org/officeDocument/2006/relationships" name="Leases - The Company as a Les_7" sheetId="57" state="visible" r:id="rId57"/>
    <sheet xmlns:r="http://schemas.openxmlformats.org/officeDocument/2006/relationships" name="Leases - The Company as a Les_8" sheetId="58" state="visible" r:id="rId58"/>
    <sheet xmlns:r="http://schemas.openxmlformats.org/officeDocument/2006/relationships" name="Leases - The Company as a Les_9" sheetId="59" state="visible" r:id="rId59"/>
    <sheet xmlns:r="http://schemas.openxmlformats.org/officeDocument/2006/relationships" name="Leases - The Company as a Le_10" sheetId="60" state="visible" r:id="rId60"/>
    <sheet xmlns:r="http://schemas.openxmlformats.org/officeDocument/2006/relationships" name="Share-based Payment Awards - Na" sheetId="61" state="visible" r:id="rId61"/>
    <sheet xmlns:r="http://schemas.openxmlformats.org/officeDocument/2006/relationships" name="Share-based Payment Awards - Sc" sheetId="62" state="visible" r:id="rId62"/>
    <sheet xmlns:r="http://schemas.openxmlformats.org/officeDocument/2006/relationships" name="Share-based Payment Awards - _2" sheetId="63" state="visible" r:id="rId63"/>
    <sheet xmlns:r="http://schemas.openxmlformats.org/officeDocument/2006/relationships" name="Earnings Per Share (_EPS_) - Sc" sheetId="64" state="visible" r:id="rId64"/>
    <sheet xmlns:r="http://schemas.openxmlformats.org/officeDocument/2006/relationships" name="Earnings Per Share (_EPS_) - _2" sheetId="65" state="visible" r:id="rId65"/>
    <sheet xmlns:r="http://schemas.openxmlformats.org/officeDocument/2006/relationships" name="Accumulated Other Comprehensi_3" sheetId="66" state="visible" r:id="rId66"/>
    <sheet xmlns:r="http://schemas.openxmlformats.org/officeDocument/2006/relationships" name="Segment Results - Narrative (De" sheetId="67" state="visible" r:id="rId67"/>
    <sheet xmlns:r="http://schemas.openxmlformats.org/officeDocument/2006/relationships" name="Segment Results - Schedule of O"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2" customWidth="1" min="2" max="2"/>
  </cols>
  <sheetData>
    <row r="1">
      <c r="A1" s="1" t="inlineStr">
        <is>
          <t>Cover</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1-35492</t>
        </is>
      </c>
    </row>
    <row r="9">
      <c r="A9" s="4" t="inlineStr">
        <is>
          <t>Entity Registrant Information</t>
        </is>
      </c>
      <c r="B9" s="4" t="inlineStr">
        <is>
          <t>ALEXANDER &amp; BALDWIN, INC.</t>
        </is>
      </c>
    </row>
    <row r="10">
      <c r="A10" s="4" t="inlineStr">
        <is>
          <t>Entity Incorporation, State or Country Code</t>
        </is>
      </c>
      <c r="B10" s="4" t="inlineStr">
        <is>
          <t>HI</t>
        </is>
      </c>
    </row>
    <row r="11">
      <c r="A11" s="4" t="inlineStr">
        <is>
          <t>Entity Tax Identification Number</t>
        </is>
      </c>
      <c r="B11" s="4" t="inlineStr">
        <is>
          <t>45-4849780</t>
        </is>
      </c>
    </row>
    <row r="12">
      <c r="A12" s="4" t="inlineStr">
        <is>
          <t>Entity Address, Address Line One</t>
        </is>
      </c>
      <c r="B12" s="4" t="inlineStr">
        <is>
          <t>822 Bishop Street</t>
        </is>
      </c>
    </row>
    <row r="13">
      <c r="A13" s="4" t="inlineStr">
        <is>
          <t>Entity Address, Address Line Two</t>
        </is>
      </c>
      <c r="B13" s="4" t="inlineStr">
        <is>
          <t>P. O. Box 3440,</t>
        </is>
      </c>
    </row>
    <row r="14">
      <c r="A14" s="4" t="inlineStr">
        <is>
          <t>Entity Address, City or Town</t>
        </is>
      </c>
      <c r="B14" s="4" t="inlineStr">
        <is>
          <t>Honolulu,</t>
        </is>
      </c>
    </row>
    <row r="15">
      <c r="A15" s="4" t="inlineStr">
        <is>
          <t>Entity Address, State or Province</t>
        </is>
      </c>
      <c r="B15" s="4" t="inlineStr">
        <is>
          <t>HI</t>
        </is>
      </c>
    </row>
    <row r="16">
      <c r="A16" s="4" t="inlineStr">
        <is>
          <t>Entity Address, Postal Zip Code</t>
        </is>
      </c>
      <c r="B16" s="4" t="inlineStr">
        <is>
          <t>96801</t>
        </is>
      </c>
    </row>
    <row r="17">
      <c r="A17" s="4" t="inlineStr">
        <is>
          <t>City Area Code</t>
        </is>
      </c>
      <c r="B17" s="4" t="inlineStr">
        <is>
          <t>808</t>
        </is>
      </c>
    </row>
    <row r="18">
      <c r="A18" s="4" t="inlineStr">
        <is>
          <t>Local Phone Number</t>
        </is>
      </c>
      <c r="B18" s="4" t="inlineStr">
        <is>
          <t>525-6611</t>
        </is>
      </c>
    </row>
    <row r="19">
      <c r="A19" s="4" t="inlineStr">
        <is>
          <t>Title of 12(b) Security</t>
        </is>
      </c>
      <c r="B19" s="4" t="inlineStr">
        <is>
          <t>Common Stock, without par value</t>
        </is>
      </c>
    </row>
    <row r="20">
      <c r="A20" s="4" t="inlineStr">
        <is>
          <t>Trading Symbol</t>
        </is>
      </c>
      <c r="B20" s="4" t="inlineStr">
        <is>
          <t>ALE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72711539</v>
      </c>
    </row>
    <row r="29">
      <c r="A29" s="4" t="inlineStr">
        <is>
          <t>Entity Central Index Key</t>
        </is>
      </c>
      <c r="B29" s="4" t="inlineStr">
        <is>
          <t>0001545654</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Significant Accounting Policies The Company's significant accounting policies are described in Note 2 to the consolidated financial statements included in Item 8 of the Company's 2024 Form 10-K. Updates to the Company's significant accounting policies are included herein as a result of the Company's investments in sales-type leases during the three months ended March 31, 2025. Sales-type Leases: Lease classification for leases under which the Company is the lessor are evaluated under ASC Topic 842, Leases ("ASC 842") at lease commencement or lease modification.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quals substantially all of the fair value of the asset. If a lease is determined to be a sales-type lease, the Company records a net investment in the lease which is equal to the present value of the fixed and determinable lease payments, including any guaranteed or unguaranteed residual value of the asset at the end of the lease, discounted at the rate implicit in the lease. ASC 842 requires a lessor to derecognize the underlying asset and recognize any selling profit or loss on a sales-type lease at lease commencement, assuming that collectibility of both lease payments and any residual value guarantee provided by the lessee is probable. The difference between the net investment in the lease and the carrying value of the underlying asset is recognized as selling profit or loss upon execution of the lease within Gain (loss) on commercial real estate transactions in the Company's condensed consolidated statements of operations. Initial direct costs are recognized as an expense if, at the commencement date, the fair value of the underlying asset is different from its carrying amount. If the fair value of the underlying asset equals its carrying amount, initial direct costs are deferred at the commencement date and included in the measurement of the net investment in the lease. Interest income from sales-type leases is measured using the rate implicit in the lease and is recorded in Operating Revenue - Commercial Real Estate in the Company’s condensed consolidated statements of operations over the lease term to produce a constant periodic rate of return on the Company’s net investment in the lease. Rent payments that are not fixed and determinable at lease inception, such as tenant reimbursed property operating costs, percentage rent and market rent adjustments, are not included in the effective interest method calculation and are accounted for as variable payments in the period earned. The Company evaluates its net investment in sales-type leases for impairment under the current expected credit loss ("CECL") standard. Recently issued accounting pronouncements In October 2023, the FASB issued ASU No. 2023-06 ("ASU 2023-06"), Disclosure Improvements - Codification Amendment in Response to the SEC’s Disclosure Update and Simplification Initiative .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 In November 2024, the FASB issued ASU No. 2024-03 ("ASU 2024-03"), Income Statement - Reporting Comprehensive Income - Expense Disaggregation Disclosures.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ASU 2024-03 is effective for annual periods beginning after December 15, 2026, on either a prospective basis to financial statements issued for reporting periods after the effect date, or on a retrospective basis to any or all prior periods presented in the financial statements. Early adoption is permitted. The Company is currently evaluating the impact of this accounting standard update on its consolidated financial statements and related disclosures. Interest and other income (expense), net Interest and other income (expense), net for the three months ended March 31, 2025 and 2024, included the following (in thousands): Three Months Ended March 31, 2025 2024 Interest income $ 151 $ 231 Post-retirement benefit (expense) (102) (107) Gain (loss) on fair value adjustments related to interest rate swaps — 3,675 Financing charges — (2,350) Other income (expense), net 2 (182) Interest and other income (expense), net $ 51 $ 1,2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ffiliates</t>
        </is>
      </c>
      <c r="B4" s="4" t="inlineStr">
        <is>
          <t>Investments in Affiliates The Company's investments in affiliates principally consist of equity investments in limited liability companies in which the Company has the ability to exercise significant influence over the operating and financial policies of these investments. Accordingly, the Company accounts for its investments using the equity method of accounting. 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months ended March 31, 2025 and 2024, is as follows (in thousands): Three Months Ended March 31, 2025 2024 Revenues $ 42,122 $ 39,370 Operating costs and expenses 37,069 35,399 Gross Profit (Loss) $ 5,053 $ 3,971 Income (Loss) from Continuing Operations 1 $ 1,452 $ (700) Net Income (Loss) 1 $ 1,452 $ (700) 1 Includes earnings from equity method investments held by the investee. During the three months ended March 31, 2025 and 2024, Income (loss) related to joint ventures was $3.0 million and $0.7 million, respectively, and return on investment operating cash distributions was $2.0 million and $0.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Recurring Fair Value Measurements The following tables present the fair value of those assets and (liabilities) measured on a recurring basis as of March 31, 2025 and December 31, 2024, (in thousands): Fair Value Measurements at March 31, 2025 Consolidated Balance Sheet Location Total Quoted Prices in Active Markets (Level 1) Significant Observable Inputs Significant Unobservable Inputs Assets Derivative financial instruments - interest rate swaps Prepaid expenses and other assets $ 3,719 $ — $ 3,719 $ — Fair Value Measurements at December 31, 2024 Consolidated Balance Sheet Location Total Quoted Prices in Active Markets (Level 1) Significant Observable Inputs Significant Unobservable Inputs Assets Derivative financial instruments - interest rate swaps Prepaid expenses and other assets $ 7,378 $ — $ 7,378 $ — Derivative Financial Instruments: The Company records its interest rate swaps at fair value. The fair values of the Company's interest rate swaps are classified as Level 2 measurements in the fair value hierarchy and are based on the estimated amounts that the Company would receive or pay to terminate the contracts at the reporting date and are determined using interest rate pricing models and interest rate related observable inputs (refer to Note 6 – Derivative Instruments for fair value information regarding the Company's derivative instruments). Non-Recurring Fair Value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is discussed in Note 2 to the consolidated financial statements included in Item 8 of the Company's 2024 Form 10-K. Investments in sales-type leases, net: During the three months ended March 31, 2025, the Company entered into a ground lease agreement for a 4.7-acre land parcel located within Maui Business Park, which met the criteria for classification as a sales-type lease. The net investment in sales-type lease asset was recorded at the estimated fair value at the lease commencement date. The fair value of sales-type leases are generally estimated utilizing Level 3 inputs to discount the estimated future cash flows of the lease, including any guaranteed or unguaranteed estimated residual value of the asset at the end of the lease, using the rate implicit in the lease. Financial Assets and Liabilities not Measured at Fair Value Financial assets and liabilities that are not measured at fair value on our condensed consolidated balance sheets include cash and cash equivalents, restricted cash, accounts and notes receivable, net and notes payable and other debt. The fair value of the Company's cash and cash equivalents, restricted cash, accounts receivable, net and short-term borrowings approximate their carrying values due to the short-term nature of the instruments, and are classified as Level 1 measurement in the fair value hierarchy. The fair value of the Company's notes receivable approximated the carrying amount of $5.3 million and $13.1 million as of March 31, 2025 and December 31, 2024, respectively. The fair value of these notes is estimated using a discounted cash flow analysis in which the Company uses unobservable inputs such as market interest rates determined by the loan-to-value and market capitalization rates related to the underlying collateral at which management believes similar loans would be made, and is classified as a Level 3 measurement in the fair value hierarch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3 Months Ended</t>
        </is>
      </c>
    </row>
    <row r="2">
      <c r="B2" s="2" t="inlineStr">
        <is>
          <t>Mar. 31, 2025</t>
        </is>
      </c>
    </row>
    <row r="3">
      <c r="A3" s="3" t="inlineStr">
        <is>
          <t>Debt Disclosure [Abstract]</t>
        </is>
      </c>
      <c r="B3" s="4" t="inlineStr">
        <is>
          <t xml:space="preserve"> </t>
        </is>
      </c>
    </row>
    <row r="4">
      <c r="A4" s="4" t="inlineStr">
        <is>
          <t>Notes Payable and Other Debt</t>
        </is>
      </c>
      <c r="B4" s="4" t="inlineStr">
        <is>
          <t>Notes Payable and Other Debt As of March 31, 2025 and December 31, 2024, notes payable and other debt consisted of the following (dollars in thousands): Interest Rate (%) Maturity Date Principal Outstanding March 31, 2025 December 31, 2024 Secured: Photovoltaic Financing (1) (1) $ 5,386 $ 3,932 Manoa Marketplace (2) 2029 50,409 50,877 Subtotal $ 55,795 $ 54,809 Unsecured: Series J Note 4.66% 2025 $ 10,000 $ 10,000 Series B Note 5.55% 2026 2,000 18,000 Series C Note 5.56% 2026 7,000 7,000 Series F Note 4.35% 2026 7,250 7,250 Series H Note 4.04% 2026 50,000 50,000 Series K Note 4.81% 2027 34,500 34,500 Series G Note 3.88% 2027 15,625 15,625 Series L Note 4.89% 2028 18,000 18,000 Series I Note 4.16% 2028 25,000 25,000 Term Loan 5 4.30% 2029 25,000 25,000 Series M Note 6.09% 2032 60,000 60,000 Subtotal $ 254,375 $ 270,375 Revolving Credit Facilities: A&amp;B Revolver (3) 2028 (4) 143,000 150,000 Total debt (contractual) $ 453,170 $ 475,184 Unamortized debt issuance costs (327) (347) Total debt (carrying value) $ 452,843 $ 474,837 (1) Financing leases have a weighted average discount rate of 4.75% and maturity dates ranging from 2027 to 2030 (2) Loan has a stated interest rate of SOFR plus 1.35%. Loan is swapped through maturity to a 3.14% fixed rate. (3) Loan has a stated interest rate of SOFR plus 1.05% based on a pricing grid, plus a SOFR adjustment of 0.10%. As of March 31, 2025 and December 31, 2024, $130.0 million is swapped through maturity to a 4.76% weighted average fixed rate. (4) A&amp;B Revolver has two si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interest rate risk related to its variable-rate interest debt. From time to time, the Company may use interest rate swaps to manage its exposure to interest rate risk. Cash Flow Hedges of Interest Rate Risk As of March 31, 2025, the Company had three interest rate swap agreements, all three of which were designated as cash flow hedges. The key terms are as follows (dollars in thousands): Effective Maturity Fixed Interest Notional Amount at Asset (Liability) Fair Value at Date Date Rate March 31, 2025 March 31, 2025 December 31, 2024 Interest Rate Swap Agreements 4/7/2016 8/1/2029 3.14% $ 50,409 $ 3,427 $ 4,310 5/1/2024 12/9/2031 4.88% $ 57,000 $ 31 $ 1,254 12/9/2024 12/9/2031 4.83% $ 73,000 $ 261 $ 1,814 The assets related to the interest rate swaps as of March 31, 2025 and December 31, 2024, are presented within Prepaid expenses and other assets in the condensed consolidated balance sheets. Changes in fair value of designated cash flow hedges are recorded in Accumulated other comprehensive income (loss) and subsequently reclassified into interest expense as interest is incurred on the related variable-rate debt. Changes in fair value of undesignated cash flow hedges, including de-designated hedges, are recorded in Interest and other income (expense), net . Statement of Comprehensive Income (Loss) Derivative Instruments Impact The following table represents the pre-tax effect of the derivative instruments in the Company's condensed consolidated statements of comprehensive income (loss) (in thousands): Three Months Ended March 31, 2025 2024 Information regarding derivatives designated as hedging instruments Amount of gain (loss) recognized in OCI on derivatives $ (3,083) $ 1,202 Impact of reclassification adjustment to interest expense included in Net Income (Loss) $ (545) $ (473) As of March 31, 2025, the Company expects to reclassify $1.6 million of net losses on derivative instruments from accumulated other comprehensive income to earnings during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other financial arrangements Bonds related to the Company's real estate activities totaled $17.0 million as of March 31, 2025, and represent commercial bonds issued by third party sureties (permit, subdivision, license and notary bonds). If drawn upon, the Company would be obligated to reimburse the surety that issued the bond for the amount of the bond, reduced for the work completed to date. Legal proceedings and other contingencies Prior to the sale of approximately 41,000 acres of agricultural land on Maui to Mahi Pono Holdings, LLC ("Mahi Pono") in December 2018, the Company, through East Maui Irrigation Company, LLC ("EMI"), also owned approximately 16,000 acres of watershed lands in East Maui and held four water licenses to approximately 30,000 acres owned by the State of Hawai‘i in East Maui. The sale to Mahi Pono included the sale of a 50% interest in EMI (which closed February 1, 2019), and provided for the Company and Mahi Pono, through EMI, to jointly continue the existing process to secure a long-term lease from the State for delivery of irrigation water to Mahi Pono for use in Central Maui.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mpletion by the BLNR of a contested case hearing it ordered to be held on the request for the long-term lease, the BLNR has kept the existing permits on a holdover basis. Three parties (Healoha Carmichael; Lezley Jacintho; and Na Moku Aupuni O Ko‘olau Hui) filed a lawsuit on April 10, 2015, (the "Initial Lawsuit") alleging that the BLNR has been renewing the revocable permits annually rather than keeping them in holdover status. The lawsuit challenged the BLNR’s decision to continue the revocable permits for calendar year 2015 and asked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was challenged by the three parties. In January 2016, the court ruled in the Initial Lawsuit that the renewals were not subject to the EA requirement, but that the BLNR lacked legal authority to keep the revocable permits in holdover status beyond one year (the "Initial Ruling"). The Initial Ruling was appealed to the Intermediate Court of Appeals ("ICA") of the State of Hawai‘i. In May 2016, while the appeal of the Initial Ruling was pending, the Hawai‘i State Legislature passed House Bill 2501, which specified that the BLNR has the legal authority to issue holdover revocable permits for the disposition of water rights for a period not to exceed three years. The governor signed this bill into law as Act 126 in June 2016. Pursuant to Act 126, the annual authorization of the existing holdover permits was sought and granted by the BLNR in December 2016, November 2017 and November 2018 for calendar years 2017, 2018, and 2019. No extension of Act 126 was approved by the Hawai‘i State Legislature in 2019. In June 2019, the ICA vacated the Initial Ruling, effectively reversing the determination that the BLNR lacked authority to keep the revocable permits in holdover status beyond one year (the "ICA Ruling"). The ICA remanded the case back to the trial court to determine whether the holdover status of the permits was both (a) "temporary" and (b) in the best interest of the State, as required by statute. The plaintiffs filed a motion with the ICA for reconsideration of its decision, which was denied on July 5, 2019. On September 30, 2019, the plaintiffs filed a request with the Supreme Court of Hawai‘i to review and reverse the ICA Ruling. On November 25, 2019, the Supreme Court of Hawai‘i granted the plaintiffs' request to review the ICA Ruling and, on May 5, 2020, oral argument was held. On October 11, 2019, the BLNR took up the renewal of all the existing water revocable permits in the state, acting under the ICA Ruling, and approved the continuation of the four East Maui water revocable permits for another one-year period through December 31, 2020. On November 13, 2020, the BLNR approved another renewal of such permits through December 31, 2021. On March 2, 2022, the Supreme Court of Hawai’i vacated the ICA’s ruling relating to the BLNR's decision to continue the revocable permits for the calendar year 2015, holding that Hawaii Revised Statutes Chapter 343 (the Hawaii Environmental Policy Act) did apply to the permits. The court remanded the matter back to the Circuit Court to determine if any exceptions would apply and, if not, how HRS Chapter 343 should be applied in light of the steps taken by A&amp;B/EMI toward the long-term water lease. The Supreme Court of Hawai’i also determined that the BLNR had the statutory authority to continue the permits for more than one year, but required the BLNR to make findings of fact and conclusions of law determining that the action would serve the best interests of the State. On remand, the Carmichael Plaintiffs filed a motion for partial summary judgment asking the Circuit Court to conclude that the BLNR and A&amp;B/EMI violated HRS Chapter 343 when the BLNR continued the revocable permits for calendar year 2015. On December 21, 2023, the Circuit Court entered its order granting in part and denying in part the motion for partial summary judgment, determining that the BLNR and A&amp;B/EMI had violated HRS Chapter 343 when the BLNR continued the revocable permits for calendar year 2015, but denying the plaintiffs’ request for a declaration that A&amp;B/EMI had no authority to divert any water until a final environmental impact statement had been accepted. Also on remand, the Carmichael Plaintiffs sought and were granted leave to file an amended complaint asserting a claim for unjust enrichment against A&amp;B/EMI. The plaintiffs assert that they had a superior right to the water diverted by EMI from at least 2015 until September 2021 when BLNR accepted the final environmental impact statement for the long-term water lease, and EMI lacked the authority to divert water during that time period. In December 2023, the Carmichael Plaintiffs filed their amended complaint. On February 11, 2025, the Circuit Court entered its order granting A&amp;B/EMI’s motion for summary judgment as to the plaintiffs’ unjust enrichment claim. Final judgment was entered on February 26, 2025. On March 5, 2025, the Carmichael Plaintiffs filed a notice of appeal with the ICA challenging the grant of summary judgment as to the unjust enrichment claim. In the companion case brought by Na Moku Aupuni O Ko‘olau Hui challenging the BLNR’s decision to continue the revocable permits for calendar year 2016, Na Moku filed a motion asking for a decision on appeal and requesting that the Circuit Court limit the current diversion of water pursuant to the revocable permits and order the BLNR to allow Na Moku to intervene in the contested case hearing ordered by the Circuit Court in the Sierra Club litigation addressed below. On January 2, 2024, the Circuit Court entered its order granting Na Moku’s request to invalidate the BLNR’s decision reaffirming the holdover status of the revocable permits for calendar year 2016 and denying Na Moku’s request to (1) impose a cap on the current amount of water diverted pursuant to the revocable permits, (2) order the BLNR to allow Na Moku to intervene in Sierra Club’s contested case hearing; and (3) declare that A&amp;B/EMI had no legal authority to divert water pursuant to then-valid revocable permits. In January 2024, the circuit court entered final judgment in this case. In a separate matter, on December 7, 2018, a contested case request filed by the Sierra Club (contesting the BLNR's November 2018 approval of the 2019 revocable permits) was denied by the BLNR. On January 7, 2019, the Sierra Club filed a lawsuit in the circuit court of the first circuit in Hawai‘i against the BLNR, A&amp;B and EMI, seeking to invalidate the 2019 and 2020 holdovers of the revocable permits for, among other things, failure to perform an EA. The lawsuit also sought to enjoin A&amp;B/EMI from diverting more than 25 million gallons a day until a permit or lease is properly issued by the BLNR, and for the imposition of certain conditions on the revocable permits by the BLNR. The count seeking to invalidate the revocable permits based on the failure to perform an EA was dismissed by the court, based on the ICA Ruling in the Initial Lawsuit. The Sierra Club’s lawsuit was amended to include a challenge to the BLNR’s renewal of the revocable permits for calendar year 2020. After a full trial on the merits held beginning in August of 2020, the court ruled, on April 6, 2021, against the Sierra Club on its lawsuit challenging the 2019 and 2020 revocable permits. On February 17, 2022, the Sierra Club filed its notice of appeal challenging the decision on the August 2020 trial. The court separately considered a lawsuit filed by the Sierra Club appealing the BLNR’s decision to deny it a contested case hearing on the 2021 revocable permits, which were granted by the BLNR on or about November 13, 2020. In that case, on May 28, 2021, the court issued an interim decision that the Sierra Club’s due process rights were violated, ordered the BLNR to hold a contested case hearing on the 2021 permits, and that the permits would be vacated. On July 30, 2021, the court modified its ruling to say that the permits would not be invalidated, but left in place pending the outcome of the contested case hearing. The contested case hearing was held by the BLNR in December 2021 to address the continuation of the revocable permits for both calendar years 2021 and 2022 and the BLNR issued a decision on June 30, 2022. On December 27, 2021, while BLNR’s decision in the contested case hearing was pending, the court further modified its ruling to allow the permits to remain in place until the earlier of May 1, 2022, the date on which the BLNR renders a substantive decision on the continuation of the permits for calendar year 2022, or further order of the court. On April 26, 2022, the court orally granted an extension of the May 1, 2022 deadline to the earlier of June 15, 2022, or the date on which the BLNR renders a substantive decision on the continuation of the permits for calendar year 2022, or as may be further ordered by the court. On June 1, 2022, the court granted an extension of the June 15, 2022 deadline to the earlier of July 15, 2022 or the date on which the BLNR renders a substantive decision on the continuation of the permits for calendar year 2022 or as may be further ordered by the court. On June 30, 2022, the BLNR issued its final decision on the contested case hearing on the permits for calendar years 2021 and 2022, approving the continuation of the permits through the end of calendar year 2022. The Company and the BLNR appealed the court’s determination that the Sierra Club was entitled to a contested case hearing on the 2021 revocable permits. At the request of Sierra Club, the Intermediate Court of Appeals held oral argument on the matter on December 13, 2023. On April 12, 2024, the ICA issued its opinion holding that the Sierra Club was not entitled to a contested case hearing, the circuit court erred by modifying the permits, and the Sierra Club was not entitled to attorneys’ fees and costs. The Sierra Club filed an application with the Supreme Court of Hawai’i for a writ of certiorari challenging the ICA’s opinion. On July 11, 2024, the Supreme Court of Hawai’i entered its order accepting Sierra Club's application for a writ of certiorari. The Hawaii Supreme Court held oral argument on November 21, 2024. The case is still pending. In July 2022, the Sierra Club filed a separate appeal challenging the BLNR’s June 30, 2022 decision on the contested case hearing on the permits for calendar years 2021 and 2022. On March 31, 2023, the court entered its decision on appeal, dismissing the appeal as moot. On January 29, 2024, the court entered final judgment in this case. On February 8, 2024, the Sierra Club filed a notice of appeal with the Hawaii Intermediate Court of Appeals, and on December 24, 2024, the court reversed the dismissal, finding the case not moot and remanding the matter to the Circuit Court for consideration of the merits of the appeal. On February 10, 2025, the Sierra Club filed with the Hawaii Supreme Court, an application for a writ of certiorari, arguing that the ICA erred in remanding the matter back to the Circuit Court rather than deciding the merits of the appeal itself. On March 28, 2025, the Hawaii Supreme Court rejected the Sierra Club’s application. On November 10, 2022, the BLNR voted to continue the revocable permits for calendar year 2023 and, at that same meeting, denied the Sierra Club’s oral request for a contested case hearing. The Sierra Club subsequently submitted a written request to the BLNR for a contested case hearing on the continuation of the revocable permits, which the BLNR denied on December 9, 2022. On November 29, 2022, the Sierra Club filed an appeal of the BLNR’s decisions to deny its oral request for a contested case hearing and to continue the revocable permits for 2023 and on December 15, 2022, the Sierra Club amended its appeal to also challenge the BLNR’s denial of its written request for a contested case hearing. On June 16, 2023, the Circuit Court entered its Decision on Appeal; and Interim Modification of Permits Pursuant to HRS 91-14(g) in which the court concluded that the Sierra Club was again entitled to a contested case hearing on the continuation of the revocable permits for calendar year 2023. The court also modified the BLNR’s decision to continue the revocable permits by reducing the cap to 31.5 million gallons per day. A&amp;B/EMI filed motions to increase the modified cap and for leave to take an immediate appeal. On August 11, 2023, the court entered its order denying A&amp;B/EMI’s motion for leave to take an immediate appeal. On September 8, 2023, the court entered its ruling denying without prejudice A&amp;B/EMI’s motion to increase the modified cap. On August 17, 2023, Sierra Club filed its First Motion to Modify Permits, asking the court to impose conditions on the revocable permits requiring A&amp;B/EMI to determine the water needs of the County of Maui Fire Department and to line one reservoir, which the court granted in part, ordering the parties to meet with the County of Maui Fire Department to discuss the Department’s water needs. In January 2024, the court entered final judgment in this case. In February 2024, A&amp;B/EMI and BLNR filed separate notices of appeal with the Hawaii Intermediate Court of Appeals. On December 8, 2023, the BLNR issued a new revocable permit to the Company for calendar year 2024. On that same date, after the BLNR voted to grant the new revocable permit to the Company, Sierra Club made an oral request for a contested case hearing and, on December 18, 2023, filed a written request for the same. On December 13, 2024, the BLNR denied Sierra Club’s requests for a contested case hearing. On December 13, 2024, the BLNR issued a new revocable permit to the Company for calendar year 2025. On that same date, prior to the BLNR’s vote to grant the new revocable permit to the Company, Sierra Club made an oral and written request for a contested case hearing, and Na Moku Aupuni O Ko‘olau Hui made an oral request for a contested case hearing. The BLNR voted to deny both requests. On January 9, 2025, Sierra Club filed an appeal of the BLNR’s decision denying its request for a contested case hearing as well as challenging the merits of the BLNR’s decision to issue the new revocable permit for calendar year 2025. On January 10, 2025, Na Moku Aupuni O Ko‘olau Hui filed an appeal of the BLNR’s decision denying its oral request for a contested case hearing as well as challenging the merits of the BLNR’s decision to issue the new revocable permit for calendar year 2025. In connection with A&amp;B’s obligation to continue the existing process to secure a long-term water lease from the State, A&amp;B and EMI will defend against the remaining claims made by the Sierra Club. In addition to the litigation described above, the Company is a party to, or may be contingently liable in connection with, other legal actions arising in the normal conduct of its businesses. While the outcomes of such litigation and claims cannot be predicted with certainty, in the opinion of management after consultation with counsel, the reasonably possible losses would not have a material effect on the Company's consolidated financial statements as a whole. Further note that certain of the Company's properties and assets may become the subject of other types of claims and assessments at various times (e.g., environmental matters based on normal operations of such assets). Depending on the facts and circumstances surrounding such potential claims and assessments, the Company records an accrual if it is deemed probable that a liability has been incurred and the amount of loss can be reasonably estimated/valued as of the date of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Contract Balances</t>
        </is>
      </c>
      <c r="B4" s="4" t="inlineStr">
        <is>
          <t>Revenue and Contract Balances The Company generates revenue through its Commercial Real Estate and Land Operations segments. Through its Commercial Real Estate segment, the Company owns and operates a portfolio of commercial real estate properties and generates income (i.e., revenue) as a lessor through leases of such assets. Refer to Note 9 – Leases - The Company as a Lessor for further discussion of lessor income recognition. The Land Operations segment generates revenue from contracts with customers. The Company further disaggregates revenue from contracts with customers by revenue type when appropriate if the Company believes disaggregation best depicts how the nature, amount, timing, and uncertainty of the Company's revenue and cash flows are affected by economic factors. Revenue by type for the three months ended March 31, 2025 and 2024, was as follows (in thousands): Three Months Ended March 31, 2025 2024 Revenues: Commercial Real Estate $ 51,043 $ 48,888 Land Operations: Development sales revenue — 2,455 Unimproved/other property sales revenue 2,533 9,625 Other operating revenue 162 234 Land Operations 2,695 12,314 Total revenues $ 53,738 $ 61,202 The following table provides information about receivables, contract assets and contract liabilities from contracts with customers as of March 31, 2025 and December 31, 2024 (in thousands): March 31, 2025 December 31, Accounts receivable $ 6,670 $ 5,398 Allowances (credit losses and doubtful accounts) (1,728) (1,701) Accounts receivable, net of allowance for credit losses and allowance for doubtful accounts $ 4,942 $ 3,697 Variable consideration 1 $ 62,000 $ 62,000 Prepaid rent 8,754 6,077 Other deferred revenue 4,331 4,385 Deferred revenue $ 75,085 $ 72,462 1 Variable consideration deferred as of the end of the periods related to amounts received in the sale of agricultural land on Maui in 2018 that, under revenue recognition guidance, could not be included in the transaction price. For the three months ended March 31, 2025, the Company recognized less than $0.1 million in revenue related to the Company's variable consideration and other deferred revenue reported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or</t>
        </is>
      </c>
      <c r="B1" s="2" t="inlineStr">
        <is>
          <t>3 Months Ended</t>
        </is>
      </c>
    </row>
    <row r="2">
      <c r="B2" s="2" t="inlineStr">
        <is>
          <t>Mar. 31, 2025</t>
        </is>
      </c>
    </row>
    <row r="3">
      <c r="A3" s="3" t="inlineStr">
        <is>
          <t>Leases [Abstract]</t>
        </is>
      </c>
      <c r="B3" s="4" t="inlineStr">
        <is>
          <t xml:space="preserve"> </t>
        </is>
      </c>
    </row>
    <row r="4">
      <c r="A4" s="4" t="inlineStr">
        <is>
          <t>Leases - The Company as a Lessor</t>
        </is>
      </c>
      <c r="B4" s="4" t="inlineStr">
        <is>
          <t xml:space="preserve">Leases - The Company as a Lessor The Company leases real estate property to tenants under operating leases and sales-type leases. Such activity is primarily composed of operating leases within its CRE segment. The historical cost of, and accumulated depreciation on, leased property under operating leases as of March 31, 2025, and December 31, 2024, were as follows (in thousands): March 31, 2025 December 31, 2024 Leased property - real estate $ 1,643,135 $ 1,638,098 Less: accumulated depreciation (263,125) (255,483) Property under operating leases - net $ 1,380,010 $ 1,382,615 During the three months ended March 31, 2025, the Company entered into a ground lease agreement for a 4.7-acre land parcel located within Maui Business Park. Management evaluated the agreement in accordance with ASC 842 and determined that it met the criteria for classification as a sales-type lease. Accordingly, $5.0 million of land was derecognized and the present value of the future lease payments and the unguaranteed residual value of $9.2 million was recorded as Investments in sales-type leases, net in the Company's condensed consolidated balance sheets as of March 31, 2025. As a result, the Company recognized $4.1 million in selling profit from sales-type leases within Gain (loss) on commercial real estate transactions in the Company's condensed consolidated statements of operations during the three months ended March 31, 2025. The components of the Company's investments in sales-type leases, net as of March 31, 2025 was as follows (in thousands): March 31, 2025 Present value of lease payments $ 9,219 Unguaranteed residual assets 14 Investment in sales-type leases 9,233 Less: CECL sales-type leases (17) Investments in sales-type leases, net $ 9,216 Rental income (i.e., revenue) under operating leases and sales-type leases during the three months ended March 31, 2025 and 2024, were as follows (in thousands): Three Months Ended March 31, 2025 2024 Operating leases: Lease payments $ 34,398 $ 33,612 Variable lease payments 17,006 15,649 Revenues deemed uncollectible, net (341) (216) Total rental income from operating leases $ 51,063 $ 49,045 Sales-type leases: Interest income $ 67 $ — Provision for credit losses on sales-type leases (17) — Total rental income from sales-type leases $ 50 $ — Contractual future lease payments to be received on non-cancelable operating leases as of March 31, 2025, were as follows (in thousands): Operating 2025 $ 103,902 2026 128,240 2027 114,900 2028 96,698 2029 78,324 2030 64,836 Thereafter 506,255 Total future lease payments to be received $ 1,093,155 Minimum undiscounted lease payments to be received under our sales-type leases as of March 31, 2025, were as follows (in thousands): Sales-Type 2025 $ — 2026 — 2027 417 2028 725 2029 743 2030 762 Thereafter 141,291 Total future undiscounted lease payments to be received $ 143,938 Less: imputed interest (134,719) Total present value of lease payments $ 9,219 Unguaranteed residual assets 14 Total investment in sales-type leases $ 9,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 The Company as a Lessee</t>
        </is>
      </c>
      <c r="B1" s="2" t="inlineStr">
        <is>
          <t>3 Months Ended</t>
        </is>
      </c>
    </row>
    <row r="2">
      <c r="B2" s="2" t="inlineStr">
        <is>
          <t>Mar. 31, 2025</t>
        </is>
      </c>
    </row>
    <row r="3">
      <c r="A3" s="3" t="inlineStr">
        <is>
          <t>Leases [Abstract]</t>
        </is>
      </c>
      <c r="B3" s="4" t="inlineStr">
        <is>
          <t xml:space="preserve"> </t>
        </is>
      </c>
    </row>
    <row r="4">
      <c r="A4" s="4" t="inlineStr">
        <is>
          <t>Leases - The Company as a Lessee</t>
        </is>
      </c>
      <c r="B4" s="4" t="inlineStr">
        <is>
          <t xml:space="preserve">Leases - The Company as a Lessee There have been no material changes from the Company's leasing activities as a lessee described in Note 13 to the consolidated financial statements included in Item 8 of the Company's 2024 Form 10-K. The following table provides information about the Company's operating lease costs and finance lease costs recognized during the three months ended March 31, 2025 and 2024, (in thousands): Three Months Ended March 31, 2025 2024 Operating lease cost $ 623 $ 477 Finance lease cost: Amortization of right-of-use assets 92 71 Interest on lease liabilities 56 48 Total lease cost - operating and finance leases $ 771 $ 596 </t>
        </is>
      </c>
    </row>
    <row r="5">
      <c r="A5" s="4" t="inlineStr">
        <is>
          <t>Leases - The Company as a Lessee</t>
        </is>
      </c>
      <c r="B5" s="4" t="inlineStr">
        <is>
          <t xml:space="preserve">Leases - The Company as a Lessee There have been no material changes from the Company's leasing activities as a lessee described in Note 13 to the consolidated financial statements included in Item 8 of the Company's 2024 Form 10-K. The following table provides information about the Company's operating lease costs and finance lease costs recognized during the three months ended March 31, 2025 and 2024, (in thousands): Three Months Ended March 31, 2025 2024 Operating lease cost $ 623 $ 477 Finance lease cost: Amortization of right-of-use assets 92 71 Interest on lease liabilities 56 48 Total lease cost - operating and finance leases $ 771 $ 5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 Award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wards</t>
        </is>
      </c>
      <c r="B4" s="4" t="inlineStr">
        <is>
          <t xml:space="preserve">Share-based Payment Awards The 2022 Incentive Compensation Plan ("2022 Plan") allows for the granting of stock options, stock appreciation rights, stock awards, restricted stock units, dividend equivalent rights, and other awards. The shares of common stock authorized to be issued under the 2022 Plan are to be drawn from the shares of the Company's authorized but unissued common stock or from shares of its common stock that the Company acquired, including shares purchased on the open market or private transactions. During the three months ended March 31, 2025, the Company granted approximately 271,900 of restricted stock unit awards with a weighted average grant date fair value of $19.21. During the three months ended March 31, 2024, the Company granted approximately 310,100 of restricted stock unit awards with a weighted average grant date fair value of $17.91. The fair value of the Company's time-based and performance-based awards was determined using the Company's stock price on the grant date. The fair value of the Company's market-based awards was estimated using the Company's stock price on the date of grant and the probability of vesting using a Monte Carlo simulation. The Monte Carlo simulation was performed with the following weighted-average assumptions: 2025 Grants 2024 Grants Volatility of A&amp;B common stock 24.4% 27.4% Average volatility of peer companies 29.8% 29.9% Risk-free interest rate 4.3% 4.0% The Company recognizes compensation cost net of actual forfeitures of time-based or market-based awards. A summary of compensation cost related to share-based payments is as follows (in thousands): Three Months Ended March 31, 2025 2024 Share-based expense: Time-based and market-based restricted stock units $ 1,370 $ 1,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investments</t>
        </is>
      </c>
      <c r="B2" s="4" t="inlineStr">
        <is>
          <t xml:space="preserve"> </t>
        </is>
      </c>
      <c r="C2" s="4" t="inlineStr">
        <is>
          <t xml:space="preserve"> </t>
        </is>
      </c>
    </row>
    <row r="3">
      <c r="A3" s="4" t="inlineStr">
        <is>
          <t>Real estate property</t>
        </is>
      </c>
      <c r="B3" s="6" t="n">
        <v>1676343</v>
      </c>
      <c r="C3" s="6" t="n">
        <v>1670879</v>
      </c>
    </row>
    <row r="4">
      <c r="A4" s="4" t="inlineStr">
        <is>
          <t>Accumulated depreciation</t>
        </is>
      </c>
      <c r="B4" s="5" t="n">
        <v>-263283</v>
      </c>
      <c r="C4" s="5" t="n">
        <v>-255641</v>
      </c>
    </row>
    <row r="5">
      <c r="A5" s="4" t="inlineStr">
        <is>
          <t>Real estate property, net</t>
        </is>
      </c>
      <c r="B5" s="5" t="n">
        <v>1413060</v>
      </c>
      <c r="C5" s="5" t="n">
        <v>1415238</v>
      </c>
    </row>
    <row r="6">
      <c r="A6" s="4" t="inlineStr">
        <is>
          <t>Real estate developments</t>
        </is>
      </c>
      <c r="B6" s="5" t="n">
        <v>41466</v>
      </c>
      <c r="C6" s="5" t="n">
        <v>46423</v>
      </c>
    </row>
    <row r="7">
      <c r="A7" s="4" t="inlineStr">
        <is>
          <t>Investments in sales-type leases, net of allowances (credit losses) of $17 as of March 31, 2025</t>
        </is>
      </c>
      <c r="B7" s="5" t="n">
        <v>9216</v>
      </c>
      <c r="C7" s="5" t="n">
        <v>0</v>
      </c>
    </row>
    <row r="8">
      <c r="A8" s="4" t="inlineStr">
        <is>
          <t>Investments in real estate joint ventures and partnerships</t>
        </is>
      </c>
      <c r="B8" s="5" t="n">
        <v>5907</v>
      </c>
      <c r="C8" s="5" t="n">
        <v>5907</v>
      </c>
    </row>
    <row r="9">
      <c r="A9" s="4" t="inlineStr">
        <is>
          <t>Real estate intangible assets, net</t>
        </is>
      </c>
      <c r="B9" s="5" t="n">
        <v>29795</v>
      </c>
      <c r="C9" s="5" t="n">
        <v>31176</v>
      </c>
    </row>
    <row r="10">
      <c r="A10" s="4" t="inlineStr">
        <is>
          <t>Real estate investments, net</t>
        </is>
      </c>
      <c r="B10" s="5" t="n">
        <v>1499444</v>
      </c>
      <c r="C10" s="5" t="n">
        <v>1498744</v>
      </c>
    </row>
    <row r="11">
      <c r="A11" s="4" t="inlineStr">
        <is>
          <t>Cash and cash equivalents</t>
        </is>
      </c>
      <c r="B11" s="5" t="n">
        <v>16855</v>
      </c>
      <c r="C11" s="5" t="n">
        <v>33436</v>
      </c>
    </row>
    <row r="12">
      <c r="A12" s="4" t="inlineStr">
        <is>
          <t>Restricted cash</t>
        </is>
      </c>
      <c r="B12" s="5" t="n">
        <v>697</v>
      </c>
      <c r="C12" s="5" t="n">
        <v>236</v>
      </c>
    </row>
    <row r="13">
      <c r="A13" s="4" t="inlineStr">
        <is>
          <t>Accounts receivable, net of allowances (credit losses and doubtful accounts) of $1,728 and $1,701 as of March 31, 2025 and December 31, 2024, respectively</t>
        </is>
      </c>
      <c r="B13" s="5" t="n">
        <v>4942</v>
      </c>
      <c r="C13" s="5" t="n">
        <v>3697</v>
      </c>
    </row>
    <row r="14">
      <c r="A14" s="4" t="inlineStr">
        <is>
          <t>Goodwill</t>
        </is>
      </c>
      <c r="B14" s="5" t="n">
        <v>8729</v>
      </c>
      <c r="C14" s="5" t="n">
        <v>8729</v>
      </c>
    </row>
    <row r="15">
      <c r="A15" s="4" t="inlineStr">
        <is>
          <t>Other receivables, net of allowances (credit losses) of $2,299 and $2,393 as of March 31, 2025 and December 31, 2024, respectively</t>
        </is>
      </c>
      <c r="B15" s="5" t="n">
        <v>11185</v>
      </c>
      <c r="C15" s="5" t="n">
        <v>16696</v>
      </c>
    </row>
    <row r="16">
      <c r="A16" s="4" t="inlineStr">
        <is>
          <t>Prepaid expenses and other assets</t>
        </is>
      </c>
      <c r="B16" s="5" t="n">
        <v>106762</v>
      </c>
      <c r="C16" s="5" t="n">
        <v>108894</v>
      </c>
    </row>
    <row r="17">
      <c r="A17" s="4" t="inlineStr">
        <is>
          <t>Total assets</t>
        </is>
      </c>
      <c r="B17" s="5" t="n">
        <v>1648614</v>
      </c>
      <c r="C17" s="5" t="n">
        <v>1670432</v>
      </c>
    </row>
    <row r="18">
      <c r="A18" s="3" t="inlineStr">
        <is>
          <t>Liabilities:</t>
        </is>
      </c>
      <c r="B18" s="4" t="inlineStr">
        <is>
          <t xml:space="preserve"> </t>
        </is>
      </c>
      <c r="C18" s="4" t="inlineStr">
        <is>
          <t xml:space="preserve"> </t>
        </is>
      </c>
    </row>
    <row r="19">
      <c r="A19" s="4" t="inlineStr">
        <is>
          <t>Notes payable and other debt</t>
        </is>
      </c>
      <c r="B19" s="5" t="n">
        <v>452843</v>
      </c>
      <c r="C19" s="5" t="n">
        <v>474837</v>
      </c>
    </row>
    <row r="20">
      <c r="A20" s="4" t="inlineStr">
        <is>
          <t>Accounts payable</t>
        </is>
      </c>
      <c r="B20" s="5" t="n">
        <v>4490</v>
      </c>
      <c r="C20" s="5" t="n">
        <v>4529</v>
      </c>
    </row>
    <row r="21">
      <c r="A21" s="4" t="inlineStr">
        <is>
          <t>Accrued post-retirement benefits</t>
        </is>
      </c>
      <c r="B21" s="5" t="n">
        <v>7535</v>
      </c>
      <c r="C21" s="5" t="n">
        <v>7582</v>
      </c>
    </row>
    <row r="22">
      <c r="A22" s="4" t="inlineStr">
        <is>
          <t>Deferred revenue</t>
        </is>
      </c>
      <c r="B22" s="5" t="n">
        <v>75085</v>
      </c>
      <c r="C22" s="5" t="n">
        <v>72462</v>
      </c>
    </row>
    <row r="23">
      <c r="A23" s="4" t="inlineStr">
        <is>
          <t>Accrued and other liabilities</t>
        </is>
      </c>
      <c r="B23" s="5" t="n">
        <v>103518</v>
      </c>
      <c r="C23" s="5" t="n">
        <v>107479</v>
      </c>
    </row>
    <row r="24">
      <c r="A24" s="4" t="inlineStr">
        <is>
          <t>Total liabilities</t>
        </is>
      </c>
      <c r="B24" s="5" t="n">
        <v>643471</v>
      </c>
      <c r="C24" s="5" t="n">
        <v>666889</v>
      </c>
    </row>
    <row r="25">
      <c r="A25" s="4" t="inlineStr">
        <is>
          <t>Commitments and Contingencies (Note 7)</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 no par value; authorized, 225,000,000 shares; outstanding 72,711,539 and 72,633,866 shares at March 31, 2025, and December 31, 2024, respectively</t>
        </is>
      </c>
      <c r="B27" s="5" t="n">
        <v>1811826</v>
      </c>
      <c r="C27" s="5" t="n">
        <v>1811582</v>
      </c>
    </row>
    <row r="28">
      <c r="A28" s="4" t="inlineStr">
        <is>
          <t>Accumulated other comprehensive income (loss)</t>
        </is>
      </c>
      <c r="B28" s="5" t="n">
        <v>2506</v>
      </c>
      <c r="C28" s="5" t="n">
        <v>6134</v>
      </c>
    </row>
    <row r="29">
      <c r="A29" s="4" t="inlineStr">
        <is>
          <t>Distributions in excess of accumulated earnings</t>
        </is>
      </c>
      <c r="B29" s="5" t="n">
        <v>-809189</v>
      </c>
      <c r="C29" s="5" t="n">
        <v>-814173</v>
      </c>
    </row>
    <row r="30">
      <c r="A30" s="4" t="inlineStr">
        <is>
          <t>Total shareholders' equity</t>
        </is>
      </c>
      <c r="B30" s="5" t="n">
        <v>1005143</v>
      </c>
      <c r="C30" s="5" t="n">
        <v>1003543</v>
      </c>
    </row>
    <row r="31">
      <c r="A31" s="4" t="inlineStr">
        <is>
          <t>Total liabilities and equity</t>
        </is>
      </c>
      <c r="B31" s="6" t="n">
        <v>1648614</v>
      </c>
      <c r="C31" s="6" t="n">
        <v>167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s been organized and operates in a manner that enables it to qualify, and management believes it will continue to qualify, as a REIT for federal income tax purposes. As of March 31, 2025, tax years 2021 and later are open to audit by the tax authorities. Management believes the result of any potential audits will not have a material adverse effect on its results of operations, financial condition,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as well as adjusted by the number of additional shares, if any, that would have been outstanding had the potentially dilutive common shares been issued. The following table provides a reconciliation of income (loss) from continuing operations to net income (loss) from continuing operations available to A&amp;B common shareholders and net income (loss) available to A&amp;B common shareholders (in thousands): Three Months Ended March 31, 2025 2024 Income (loss) from continuing operations $ 21,294 $ 20,238 Distributions and allocations to participating securities — (8) Income (loss) from continuing operations available to A&amp;B shareholders 21,294 20,230 Income (loss) from discontinued operations 139 (256) Net income (loss) available to A&amp;B common shareholders $ 21,433 $ 19,974 The number of shares used to compute basic and diluted earnings per share is as follows (in thousands): Three Months Ended March 31, 2025 2024 Denominator for basic EPS - weighted average shares outstanding 72,683 72,545 Effect of dilutive securities: Restricted stock unit awards 137 121 Denominator for diluted EPS - weighted average shares outstanding 72,820 72,666 The number of anti-dilutive securities, excluded from the calculation of diluted earnings per common share, consisted of the following (in thousands): Three Months Ended March 31, 2025 2024 Number of anti-dilutive securities 66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For the three months ended March 31, 2025, other comprehensive income (loss) principally includes unrealized interest rate hedging gains and losses and associated reclassification adjustments to interest expense. The components of Accumulated other comprehensive income (loss), net of taxes, were as follows as of March 31, 2025, and December 31, 2024, (in thousands): March 31, 2025 December 31, 2024 Post-retirement plans $ 382 $ 382 Non-qualified benefit plans (15) (15) Interest rate swaps 2,139 5,767 Accumulated other comprehensive income (loss) $ 2,506 $ 6,134 The changes in Accumulated other comprehensive income (loss) by component for the three months ended March 31, 2025, were as follows (in thousands, net of taxes): Employee Benefit Plans Interest Rate Swap Total Balance, January 1, 2025 $ 367 $ 5,767 $ 6,134 Other comprehensive income (loss) before reclassifications, net of taxes of $0 — (3,083) (3,083) Amounts reclassified from accumulated other comprehensive income (loss) 1 — (545) (545) Other comprehensive income (loss), net of taxes — (3,628) (3,628) Balance, March 31, 2025 $ 367 $ 2,139 $ 2,506 1 Amounts reclassified from Accumulated other comprehensive income (loss) related to interest rate swap settlements are presented as an adjustment to Interest expense in the Condensed Consolidated Statements of Operations. Amounts reclassified from Accumulated other comprehensive income (loss)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5</t>
        </is>
      </c>
    </row>
    <row r="3">
      <c r="A3" s="3" t="inlineStr">
        <is>
          <t>Segment Reporting [Abstract]</t>
        </is>
      </c>
      <c r="B3" s="4" t="inlineStr">
        <is>
          <t xml:space="preserve"> </t>
        </is>
      </c>
    </row>
    <row r="4">
      <c r="A4" s="4" t="inlineStr">
        <is>
          <t>Segment Results</t>
        </is>
      </c>
      <c r="B4" s="4" t="inlineStr">
        <is>
          <t>Segment Information 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ODM is the chief executive officer. The Company operates and reports on two segments: Commercial Real Estate and Land Operations. Reportable segment information for the three months ended March 31, 2025 and 2024, is summarized below (in thousands): Three Months Ended March 31, 2025 2024 Commercial Real Estate Revenue from external customers $ 51,043 $ 48,888 Intersegment revenue — 6 Total segment revenue 51,043 48,894 Less: Operating costs and expenses 13,375 12,582 Property taxes 3,639 3,863 Depreciation and amortization 9,158 8,975 Selling, general, and administrative 1,453 1,552 Other segment items 1 (8) (59) Commercial Real Estate segment operating profit $ 23,426 $ 21,981 Land Operations Revenue from external customers $ 2,695 $ 12,314 Total segment revenue 2,695 12,314 Less: Development cost of sales — 1,489 Unimproved/other property land cost of sales 293 1,646 Other operating costs and expenses 2 601 1,664 Selling, general, and administrative 227 320 (Gain) loss from disposals, net (218) (23) (Income) loss related to joint ventures (3,025) (698) Other segment items 3 (33) (15) Land Operations segment operating profit $ 4,850 $ 7,931 Operating Profit (Loss) Commercial Real Estate $ 23,426 $ 21,981 Land Operations 4,850 7,931 Total operating profit (loss) 28,276 29,912 Gain (loss) on commercial real estate transactions 4,103 — Interest expense (5,802) (5,510) Corporate and other expense (5,322) (4,164) Income (Loss) from Continuing Operations Before Income Taxes $ 21,255 $ 20,238 1 Commercial Real Estate other segment items includes interest income and gain (loss) on fixed asset disposals. 2 Intersegment expenses were immaterial for the three months ended March 31, 2025 and 2024, and are included within other operating costs and expenses. 3 Land Operations other segment items includes interest income related to seller financing receivables from the sales of unimproved legacy property or development parcels and expenses related to non-qualified plan and other post-retirement benefits related to legacy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22, 2025, the Company's Board of Directors declared a cash dividend of $0.225 per share on outstanding common stock, payable on July 9, 2025, to shareholders of record as of the close of business on June 13,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433</v>
      </c>
      <c r="C4" s="6" t="n">
        <v>1998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4 and 2023, and the related consolidated statements of operations, comprehensive income (loss), cash flows, and equity and redeemable noncontrolling interest for each of the three years ended December 31, 2024, 2023, and 2022, respectively, and the notes thereto included in the Company's Annual Report filed on Form 10-K for the year ended December 31, 2024 ("2024 Form 10-K"), and other subsequent filings with the U.S. Securities and Exchange Commission ("SEC").</t>
        </is>
      </c>
    </row>
    <row r="5">
      <c r="A5" s="4" t="inlineStr">
        <is>
          <t>Use of Estimates</t>
        </is>
      </c>
      <c r="B5" s="4" t="inlineStr">
        <is>
          <t>Use of Estimates: The preparation of the condensed consolidated financial statements in conformity with GAAP requires management to make estimates and assumptions that affect the amounts reported. Estimates and assumptions are used for, but not limited to: (i) asset impairments, including intangible assets and goodwill, (ii) purchase price allocations with respect to commercial real estate asset acquisitions, (iii) the determination of fair value of sales-type leases, (iv) litigation and contingencies, (v) postretirement benefits, (vi) recoverable amounts of accounts and other receivables, (vii) valuation of derivatives and their effectiveness as hedges, (viii) income taxes, and (ix) valuation of market-based and performance-based restricted stock units. Future results could be materially affected if actual results differ from these estimates and assumptions.</t>
        </is>
      </c>
    </row>
    <row r="6">
      <c r="A6" s="4" t="inlineStr">
        <is>
          <t>Rounding</t>
        </is>
      </c>
      <c r="B6" s="4" t="inlineStr">
        <is>
          <t>Rounding: Amounts in the condensed consolidated financial statements and notes are rounded to the nearest thousand. Accordingly, a recalculation of some per-share amounts and percentages, if based on the reported data, may result in differences.</t>
        </is>
      </c>
    </row>
    <row r="7">
      <c r="A7" s="4" t="inlineStr">
        <is>
          <t>Recently issued accounting pronouncements</t>
        </is>
      </c>
      <c r="B7" s="4" t="inlineStr">
        <is>
          <t>Recently issued accounting pronouncements In October 2023, the FASB issued ASU No. 2023-06 ("ASU 2023-06"), Disclosure Improvements - Codification Amendment in Response to the SEC’s Disclosure Update and Simplification Initiative .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The Company does not expect the amendments of this accounting standard update to have a material impact on its consolidated financial statements and related disclosures.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Early adoption is permitted. The Company is currently evaluating the impact of this accounting standard update on its consolidated financial statements and related disclosures. In November 2024, the FASB issued ASU No. 2024-03 ("ASU 2024-03"), Income Statement - Reporting Comprehensive Income - Expense Disaggregation Disclosures.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ASU 2024-03 is effective for annual periods beginning after December 15, 2026, on either a prospective basis to financial statements issued for reporting periods after the effect date, or on a retrospective basis to any or all prior periods presented in the financial statements. Early adoption is permitted. The Company is currently evaluating the impact of this accounting standard updat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terest and Other Income (Expense), Net</t>
        </is>
      </c>
      <c r="B4" s="4" t="inlineStr">
        <is>
          <t xml:space="preserve">Interest and other income (expense), net for the three months ended March 31, 2025 and 2024, included the following (in thousands): Three Months Ended March 31, 2025 2024 Interest income $ 151 $ 231 Post-retirement benefit (expense) (102) (107) Gain (loss) on fair value adjustments related to interest rate swaps — 3,675 Financing charges — (2,350) Other income (expense), net 2 (182) Interest and other income (expense), net $ 51 $ 1,2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Financial Information for Equity Method Investments</t>
        </is>
      </c>
      <c r="B4" s="4" t="inlineStr">
        <is>
          <t>Operating results presented in the Company's condensed consolidated financial statements include the Company's proportionate share of net income (loss) from its equity method investments. Summarized financial information of entities accounted for by the equity method on a combined basis for the three months ended March 31, 2025 and 2024, is as follows (in thousands): Three Months Ended March 31, 2025 2024 Revenues $ 42,122 $ 39,370 Operating costs and expenses 37,069 35,399 Gross Profit (Loss) $ 5,053 $ 3,971 Income (Loss) from Continuing Operations 1 $ 1,452 $ (700) Net Income (Loss) 1 $ 1,452 $ (700) 1 Includes earnings from equity method investments held by the invest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ales-type leases, allowance for credit losses</t>
        </is>
      </c>
      <c r="B3" s="6" t="n">
        <v>17</v>
      </c>
      <c r="C3" s="4" t="inlineStr">
        <is>
          <t xml:space="preserve"> </t>
        </is>
      </c>
    </row>
    <row r="4">
      <c r="A4" s="4" t="inlineStr">
        <is>
          <t>Allowances (credit losses and doubtful accounts)</t>
        </is>
      </c>
      <c r="B4" s="5" t="n">
        <v>1728</v>
      </c>
      <c r="C4" s="6" t="n">
        <v>1701</v>
      </c>
    </row>
    <row r="5">
      <c r="A5" s="4" t="inlineStr">
        <is>
          <t>Allowance for credit losses on other receivables</t>
        </is>
      </c>
      <c r="B5" s="6" t="n">
        <v>2299</v>
      </c>
      <c r="C5" s="6" t="n">
        <v>2393</v>
      </c>
    </row>
    <row r="6">
      <c r="A6" s="4" t="inlineStr">
        <is>
          <t>Common stock authorized (in shares)</t>
        </is>
      </c>
      <c r="B6" s="5" t="n">
        <v>225000000</v>
      </c>
      <c r="C6" s="5" t="n">
        <v>225000000</v>
      </c>
    </row>
    <row r="7">
      <c r="A7" s="4" t="inlineStr">
        <is>
          <t>Common stock outstanding (in shares)</t>
        </is>
      </c>
      <c r="B7" s="5" t="n">
        <v>72711539</v>
      </c>
      <c r="C7" s="5" t="n">
        <v>72633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of those assets and (liabilities) measured on a recurring basis as of March 31, 2025 and December 31, 2024, (in thousands): Fair Value Measurements at March 31, 2025 Consolidated Balance Sheet Location Total Quoted Prices in Active Markets (Level 1) Significant Observable Inputs Significant Unobservable Inputs Assets Derivative financial instruments - interest rate swaps Prepaid expenses and other assets $ 3,719 $ — $ 3,719 $ — Fair Value Measurements at December 31, 2024 Consolidated Balance Sheet Location Total Quoted Prices in Active Markets (Level 1) Significant Observable Inputs Significant Unobservable Inputs Assets Derivative financial instruments - interest rate swaps Prepaid expenses and other assets $ 7,378 $ — $ 7,37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Other Debt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 and Other Debt</t>
        </is>
      </c>
      <c r="B4" s="4" t="inlineStr">
        <is>
          <t>As of March 31, 2025 and December 31, 2024, notes payable and other debt consisted of the following (dollars in thousands): Interest Rate (%) Maturity Date Principal Outstanding March 31, 2025 December 31, 2024 Secured: Photovoltaic Financing (1) (1) $ 5,386 $ 3,932 Manoa Marketplace (2) 2029 50,409 50,877 Subtotal $ 55,795 $ 54,809 Unsecured: Series J Note 4.66% 2025 $ 10,000 $ 10,000 Series B Note 5.55% 2026 2,000 18,000 Series C Note 5.56% 2026 7,000 7,000 Series F Note 4.35% 2026 7,250 7,250 Series H Note 4.04% 2026 50,000 50,000 Series K Note 4.81% 2027 34,500 34,500 Series G Note 3.88% 2027 15,625 15,625 Series L Note 4.89% 2028 18,000 18,000 Series I Note 4.16% 2028 25,000 25,000 Term Loan 5 4.30% 2029 25,000 25,000 Series M Note 6.09% 2032 60,000 60,000 Subtotal $ 254,375 $ 270,375 Revolving Credit Facilities: A&amp;B Revolver (3) 2028 (4) 143,000 150,000 Total debt (contractual) $ 453,170 $ 475,184 Unamortized debt issuance costs (327) (347) Total debt (carrying value) $ 452,843 $ 474,837 (1) Financing leases have a weighted average discount rate of 4.75% and maturity dates ranging from 2027 to 2030 (2) Loan has a stated interest rate of SOFR plus 1.35%. Loan is swapped through maturity to a 3.14% fixed rate. (3) Loan has a stated interest rate of SOFR plus 1.05% based on a pricing grid, plus a SOFR adjustment of 0.10%. As of March 31, 2025 and December 31, 2024, $130.0 million is swapped through maturity to a 4.76% weighted average fixed rate. (4) A&amp;B Revolver has two si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es of Interest Rate Swaps</t>
        </is>
      </c>
      <c r="B4" s="4" t="inlineStr">
        <is>
          <t xml:space="preserve">As of March 31, 2025, the Company had three interest rate swap agreements, all three of which were designated as cash flow hedges. The key terms are as follows (dollars in thousands): Effective Maturity Fixed Interest Notional Amount at Asset (Liability) Fair Value at Date Date Rate March 31, 2025 March 31, 2025 December 31, 2024 Interest Rate Swap Agreements 4/7/2016 8/1/2029 3.14% $ 50,409 $ 3,427 $ 4,310 5/1/2024 12/9/2031 4.88% $ 57,000 $ 31 $ 1,254 12/9/2024 12/9/2031 4.83% $ 73,000 $ 261 $ 1,814 </t>
        </is>
      </c>
    </row>
    <row r="5">
      <c r="A5" s="4" t="inlineStr">
        <is>
          <t>Schedule of Derivative Instruments in Consolidated Statements of Comprehensive Income (Loss)</t>
        </is>
      </c>
      <c r="B5" s="4" t="inlineStr">
        <is>
          <t>The following table represents the pre-tax effect of the derivative instruments in the Company's condensed consolidated statements of comprehensive income (loss) (in thousands): Three Months Ended March 31, 2025 2024 Information regarding derivatives designated as hedging instruments Amount of gain (loss) recognized in OCI on derivatives $ (3,083) $ 1,202 Impact of reclassification adjustment to interest expense included in Net Income (Loss) $ (545) $ (4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by type for the three months ended March 31, 2025 and 2024, was as follows (in thousands): Three Months Ended March 31, 2025 2024 Revenues: Commercial Real Estate $ 51,043 $ 48,888 Land Operations: Development sales revenue — 2,455 Unimproved/other property sales revenue 2,533 9,625 Other operating revenue 162 234 Land Operations 2,695 12,314 Total revenues $ 53,738 $ 61,202 </t>
        </is>
      </c>
    </row>
    <row r="5">
      <c r="A5" s="4" t="inlineStr">
        <is>
          <t>Schedule of Contract Balances</t>
        </is>
      </c>
      <c r="B5" s="4" t="inlineStr">
        <is>
          <t>The following table provides information about receivables, contract assets and contract liabilities from contracts with customers as of March 31, 2025 and December 31, 2024 (in thousands): March 31, 2025 December 31, Accounts receivable $ 6,670 $ 5,398 Allowances (credit losses and doubtful accounts) (1,728) (1,701) Accounts receivable, net of allowance for credit losses and allowance for doubtful accounts $ 4,942 $ 3,697 Variable consideration 1 $ 62,000 $ 62,000 Prepaid rent 8,754 6,077 Other deferred revenue 4,331 4,385 Deferred revenue $ 75,085 $ 72,462 1 Variable consideration deferred as of the end of the periods related to amounts received in the sale of agricultural land on Maui in 2018 that, under revenue recognition guidance, could not be included in the transaction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 The Company as a Lessor (Tables)</t>
        </is>
      </c>
      <c r="B1" s="2" t="inlineStr">
        <is>
          <t>3 Months Ended</t>
        </is>
      </c>
    </row>
    <row r="2">
      <c r="B2" s="2" t="inlineStr">
        <is>
          <t>Mar. 31, 2025</t>
        </is>
      </c>
    </row>
    <row r="3">
      <c r="A3" s="3" t="inlineStr">
        <is>
          <t>Leases [Abstract]</t>
        </is>
      </c>
      <c r="B3" s="4" t="inlineStr">
        <is>
          <t xml:space="preserve"> </t>
        </is>
      </c>
    </row>
    <row r="4">
      <c r="A4" s="4" t="inlineStr">
        <is>
          <t>Schedule of Historical Cost, and Accumulated Depreciation on Leased Property</t>
        </is>
      </c>
      <c r="B4" s="4" t="inlineStr">
        <is>
          <t xml:space="preserve">The historical cost of, and accumulated depreciation on, leased property under operating leases as of March 31, 2025, and December 31, 2024, were as follows (in thousands): March 31, 2025 December 31, 2024 Leased property - real estate $ 1,643,135 $ 1,638,098 Less: accumulated depreciation (263,125) (255,483) Property under operating leases - net $ 1,380,010 $ 1,382,615 </t>
        </is>
      </c>
    </row>
    <row r="5">
      <c r="A5" s="4" t="inlineStr">
        <is>
          <t>Schedule of Investment in Sales-type Leases</t>
        </is>
      </c>
      <c r="B5" s="4" t="inlineStr">
        <is>
          <t xml:space="preserve">The components of the Company's investments in sales-type leases, net as of March 31, 2025 was as follows (in thousands): March 31, 2025 Present value of lease payments $ 9,219 Unguaranteed residual assets 14 Investment in sales-type leases 9,233 Less: CECL sales-type leases (17) Investments in sales-type leases, net $ 9,216 </t>
        </is>
      </c>
    </row>
    <row r="6">
      <c r="A6" s="4" t="inlineStr">
        <is>
          <t>Schedule of Total Rental Income Under Operating Leases</t>
        </is>
      </c>
      <c r="B6" s="4" t="inlineStr">
        <is>
          <t xml:space="preserve">Rental income (i.e., revenue) under operating leases and sales-type leases during the three months ended March 31, 2025 and 2024, were as follows (in thousands): Three Months Ended March 31, 2025 2024 Operating leases: Lease payments $ 34,398 $ 33,612 Variable lease payments 17,006 15,649 Revenues deemed uncollectible, net (341) (216) Total rental income from operating leases $ 51,063 $ 49,045 Sales-type leases: Interest income $ 67 $ — Provision for credit losses on sales-type leases (17) — Total rental income from sales-type leases $ 50 $ — </t>
        </is>
      </c>
    </row>
    <row r="7">
      <c r="A7" s="4" t="inlineStr">
        <is>
          <t>Schedule of Total Rental Income Under Sales-type Leases</t>
        </is>
      </c>
      <c r="B7" s="4" t="inlineStr">
        <is>
          <t xml:space="preserve">Rental income (i.e., revenue) under operating leases and sales-type leases during the three months ended March 31, 2025 and 2024, were as follows (in thousands): Three Months Ended March 31, 2025 2024 Operating leases: Lease payments $ 34,398 $ 33,612 Variable lease payments 17,006 15,649 Revenues deemed uncollectible, net (341) (216) Total rental income from operating leases $ 51,063 $ 49,045 Sales-type leases: Interest income $ 67 $ — Provision for credit losses on sales-type leases (17) — Total rental income from sales-type leases $ 50 $ — </t>
        </is>
      </c>
    </row>
    <row r="8">
      <c r="A8" s="4" t="inlineStr">
        <is>
          <t>Schedule of Future Minimum Rentals on Non-cancelable Operating Leases</t>
        </is>
      </c>
      <c r="B8" s="4" t="inlineStr">
        <is>
          <t xml:space="preserve">Contractual future lease payments to be received on non-cancelable operating leases as of March 31, 2025, were as follows (in thousands): Operating 2025 $ 103,902 2026 128,240 2027 114,900 2028 96,698 2029 78,324 2030 64,836 Thereafter 506,255 Total future lease payments to be received $ 1,093,155 </t>
        </is>
      </c>
    </row>
    <row r="9">
      <c r="A9" s="4" t="inlineStr">
        <is>
          <t>Schedule of Future Minimum Rentals on Non-cancelable Sales-type Leases</t>
        </is>
      </c>
      <c r="B9" s="4" t="inlineStr">
        <is>
          <t xml:space="preserve">Minimum undiscounted lease payments to be received under our sales-type leases as of March 31, 2025, were as follows (in thousands): Sales-Type 2025 $ — 2026 — 2027 417 2028 725 2029 743 2030 762 Thereafter 141,291 Total future undiscounted lease payments to be received $ 143,938 Less: imputed interest (134,719) Total present value of lease payments $ 9,219 Unguaranteed residual assets 14 Total investment in sales-type leases $ 9,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 The Company as a Lessee (Tables)</t>
        </is>
      </c>
      <c r="B1" s="2" t="inlineStr">
        <is>
          <t>3 Months Ended</t>
        </is>
      </c>
    </row>
    <row r="2">
      <c r="B2" s="2" t="inlineStr">
        <is>
          <t>Mar. 31, 2025</t>
        </is>
      </c>
    </row>
    <row r="3">
      <c r="A3" s="3" t="inlineStr">
        <is>
          <t>Leases [Abstract]</t>
        </is>
      </c>
      <c r="B3" s="4" t="inlineStr">
        <is>
          <t xml:space="preserve"> </t>
        </is>
      </c>
    </row>
    <row r="4">
      <c r="A4" s="4" t="inlineStr">
        <is>
          <t>Schedule of Lease Cost and Other Amounts Relating to Finance and Operating Leases</t>
        </is>
      </c>
      <c r="B4" s="4" t="inlineStr">
        <is>
          <t xml:space="preserve">The following table provides information about the Company's operating lease costs and finance lease costs recognized during the three months ended March 31, 2025 and 2024, (in thousands): Three Months Ended March 31, 2025 2024 Operating lease cost $ 623 $ 477 Finance lease cost: Amortization of right-of-use assets 92 71 Interest on lease liabilities 56 48 Total lease cost - operating and finance leases $ 771 $ 5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based Payment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Fair Value Assumptions of Market-based Awards</t>
        </is>
      </c>
      <c r="B4" s="4" t="inlineStr">
        <is>
          <t>2025 Grants 2024 Grants Volatility of A&amp;B common stock 24.4% 27.4% Average volatility of peer companies 29.8% 29.9% Risk-free interest rate 4.3% 4.0%</t>
        </is>
      </c>
    </row>
    <row r="5">
      <c r="A5" s="4" t="inlineStr">
        <is>
          <t>Schedule of Compensation Cost Related to Share-Based Payments</t>
        </is>
      </c>
      <c r="B5" s="4" t="inlineStr">
        <is>
          <t xml:space="preserve">The Company recognizes compensation cost net of actual forfeitures of time-based or market-based awards. A summary of compensation cost related to share-based payments is as follows (in thousands): Three Months Ended March 31, 2025 2024 Share-based expense: Time-based and market-based restricted stock units $ 1,370 $ 1,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Income (Loss) and Computation of Earnings per Share</t>
        </is>
      </c>
      <c r="B4" s="4" t="inlineStr">
        <is>
          <t xml:space="preserve">The following table provides a reconciliation of income (loss) from continuing operations to net income (loss) from continuing operations available to A&amp;B common shareholders and net income (loss) available to A&amp;B common shareholders (in thousands): Three Months Ended March 31, 2025 2024 Income (loss) from continuing operations $ 21,294 $ 20,238 Distributions and allocations to participating securities — (8) Income (loss) from continuing operations available to A&amp;B shareholders 21,294 20,230 Income (loss) from discontinued operations 139 (256) Net income (loss) available to A&amp;B common shareholders $ 21,433 $ 19,974 The number of shares used to compute basic and diluted earnings per share is as follows (in thousands): Three Months Ended March 31, 2025 2024 Denominator for basic EPS - weighted average shares outstanding 72,683 72,545 Effect of dilutive securities: Restricted stock unit awards 137 121 Denominator for diluted EPS - weighted average shares outstanding 72,820 72,666 </t>
        </is>
      </c>
    </row>
    <row r="5">
      <c r="A5" s="4" t="inlineStr">
        <is>
          <t>Schedule of Antidilutive Securities Outstanding</t>
        </is>
      </c>
      <c r="B5" s="4" t="inlineStr">
        <is>
          <t xml:space="preserve">The number of anti-dilutive securities, excluded from the calculation of diluted earnings per common share, consisted of the following (in thousands): Three Months Ended March 31, 2025 2024 Number of anti-dilutive securities 66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omponents of Accumulated Other Comprehensive Income (Loss), Net of Taxes</t>
        </is>
      </c>
      <c r="B4" s="4" t="inlineStr">
        <is>
          <t>The components of Accumulated other comprehensive income (loss), net of taxes, were as follows as of March 31, 2025, and December 31, 2024, (in thousands): March 31, 2025 December 31, 2024 Post-retirement plans $ 382 $ 382 Non-qualified benefit plans (15) (15) Interest rate swaps 2,139 5,767 Accumulated other comprehensive income (loss) $ 2,506 $ 6,134 The changes in Accumulated other comprehensive income (loss) by component for the three months ended March 31, 2025, were as follows (in thousands, net of taxes): Employee Benefit Plans Interest Rate Swap Total Balance, January 1, 2025 $ 367 $ 5,767 $ 6,134 Other comprehensive income (loss) before reclassifications, net of taxes of $0 — (3,083) (3,083) Amounts reclassified from accumulated other comprehensive income (loss) 1 — (545) (545) Other comprehensive income (loss), net of taxes — (3,628) (3,628) Balance, March 31, 2025 $ 367 $ 2,139 $ 2,506 1 Amounts reclassified from Accumulated other comprehensive income (loss) related to interest rate swap settlements are presented as an adjustment to Interest expense in the Condensed Consolidated Statements of Operations. Amounts reclassified from Accumulated other comprehensive income (loss) related to employee benefit plan items are presented as part of Interest and other income (expense), net i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sul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 Information</t>
        </is>
      </c>
      <c r="B4" s="4" t="inlineStr">
        <is>
          <t>Reportable segment information for the three months ended March 31, 2025 and 2024, is summarized below (in thousands): Three Months Ended March 31, 2025 2024 Commercial Real Estate Revenue from external customers $ 51,043 $ 48,888 Intersegment revenue — 6 Total segment revenue 51,043 48,894 Less: Operating costs and expenses 13,375 12,582 Property taxes 3,639 3,863 Depreciation and amortization 9,158 8,975 Selling, general, and administrative 1,453 1,552 Other segment items 1 (8) (59) Commercial Real Estate segment operating profit $ 23,426 $ 21,981 Land Operations Revenue from external customers $ 2,695 $ 12,314 Total segment revenue 2,695 12,314 Less: Development cost of sales — 1,489 Unimproved/other property land cost of sales 293 1,646 Other operating costs and expenses 2 601 1,664 Selling, general, and administrative 227 320 (Gain) loss from disposals, net (218) (23) (Income) loss related to joint ventures (3,025) (698) Other segment items 3 (33) (15) Land Operations segment operating profit $ 4,850 $ 7,931 Operating Profit (Loss) Commercial Real Estate $ 23,426 $ 21,981 Land Operations 4,850 7,931 Total operating profit (loss) 28,276 29,912 Gain (loss) on commercial real estate transactions 4,103 — Interest expense (5,802) (5,510) Corporate and other expense (5,322) (4,164) Income (Loss) from Continuing Operations Before Income Taxes $ 21,255 $ 20,238 1 Commercial Real Estate other segment items includes interest income and gain (loss) on fixed asset disposals. 2 Intersegment expenses were immaterial for the three months ended March 31, 2025 and 2024, and are included within other operating costs and expenses. 3 Land Operations other segment items includes interest income related to seller financing receivables from the sales of unimproved legacy property or development parcels and expenses related to non-qualified plan and other post-retirement benefits related to legacy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Operating Revenue:</t>
        </is>
      </c>
      <c r="B3" s="4" t="inlineStr">
        <is>
          <t xml:space="preserve"> </t>
        </is>
      </c>
      <c r="C3" s="4" t="inlineStr">
        <is>
          <t xml:space="preserve"> </t>
        </is>
      </c>
    </row>
    <row r="4">
      <c r="A4" s="4" t="inlineStr">
        <is>
          <t>Total operating revenue</t>
        </is>
      </c>
      <c r="B4" s="6" t="n">
        <v>53738</v>
      </c>
      <c r="C4" s="6" t="n">
        <v>61202</v>
      </c>
    </row>
    <row r="5">
      <c r="A5" s="3" t="inlineStr">
        <is>
          <t>Operating Costs and Expenses:</t>
        </is>
      </c>
      <c r="B5" s="4" t="inlineStr">
        <is>
          <t xml:space="preserve"> </t>
        </is>
      </c>
      <c r="C5" s="4" t="inlineStr">
        <is>
          <t xml:space="preserve"> </t>
        </is>
      </c>
    </row>
    <row r="6">
      <c r="A6" s="4" t="inlineStr">
        <is>
          <t>Selling, general and administrative</t>
        </is>
      </c>
      <c r="B6" s="5" t="n">
        <v>6990</v>
      </c>
      <c r="C6" s="5" t="n">
        <v>7239</v>
      </c>
    </row>
    <row r="7">
      <c r="A7" s="4" t="inlineStr">
        <is>
          <t>Total operating costs and expenses</t>
        </is>
      </c>
      <c r="B7" s="5" t="n">
        <v>34053</v>
      </c>
      <c r="C7" s="5" t="n">
        <v>37442</v>
      </c>
    </row>
    <row r="8">
      <c r="A8" s="4" t="inlineStr">
        <is>
          <t>Gain (loss) on commercial real estate transactions</t>
        </is>
      </c>
      <c r="B8" s="5" t="n">
        <v>4103</v>
      </c>
      <c r="C8" s="5" t="n">
        <v>0</v>
      </c>
    </row>
    <row r="9">
      <c r="A9" s="4" t="inlineStr">
        <is>
          <t>Gain (loss) on disposal of assets, net</t>
        </is>
      </c>
      <c r="B9" s="5" t="n">
        <v>193</v>
      </c>
      <c r="C9" s="5" t="n">
        <v>23</v>
      </c>
    </row>
    <row r="10">
      <c r="A10" s="4" t="inlineStr">
        <is>
          <t>Total gain (loss) on commercial real estate transactions and other disposal of assets, net</t>
        </is>
      </c>
      <c r="B10" s="5" t="n">
        <v>4296</v>
      </c>
      <c r="C10" s="5" t="n">
        <v>23</v>
      </c>
    </row>
    <row r="11">
      <c r="A11" s="4" t="inlineStr">
        <is>
          <t>Operating Income (Loss)</t>
        </is>
      </c>
      <c r="B11" s="5" t="n">
        <v>23981</v>
      </c>
      <c r="C11" s="5" t="n">
        <v>23783</v>
      </c>
    </row>
    <row r="12">
      <c r="A12" s="3" t="inlineStr">
        <is>
          <t>Other Income and (Expenses):</t>
        </is>
      </c>
      <c r="B12" s="4" t="inlineStr">
        <is>
          <t xml:space="preserve"> </t>
        </is>
      </c>
      <c r="C12" s="4" t="inlineStr">
        <is>
          <t xml:space="preserve"> </t>
        </is>
      </c>
    </row>
    <row r="13">
      <c r="A13" s="4" t="inlineStr">
        <is>
          <t>Income (loss) related to joint ventures</t>
        </is>
      </c>
      <c r="B13" s="5" t="n">
        <v>3025</v>
      </c>
      <c r="C13" s="5" t="n">
        <v>698</v>
      </c>
    </row>
    <row r="14">
      <c r="A14" s="4" t="inlineStr">
        <is>
          <t>Interest and other income (expense), net</t>
        </is>
      </c>
      <c r="B14" s="5" t="n">
        <v>51</v>
      </c>
      <c r="C14" s="5" t="n">
        <v>1267</v>
      </c>
    </row>
    <row r="15">
      <c r="A15" s="4" t="inlineStr">
        <is>
          <t>Interest expense</t>
        </is>
      </c>
      <c r="B15" s="5" t="n">
        <v>-5802</v>
      </c>
      <c r="C15" s="5" t="n">
        <v>-5510</v>
      </c>
    </row>
    <row r="16">
      <c r="A16" s="4" t="inlineStr">
        <is>
          <t>Income (Loss) from Continuing Operations Before Income Taxes</t>
        </is>
      </c>
      <c r="B16" s="5" t="n">
        <v>21255</v>
      </c>
      <c r="C16" s="5" t="n">
        <v>20238</v>
      </c>
    </row>
    <row r="17">
      <c r="A17" s="4" t="inlineStr">
        <is>
          <t>Income tax benefit (expense)</t>
        </is>
      </c>
      <c r="B17" s="5" t="n">
        <v>39</v>
      </c>
      <c r="C17" s="5" t="n">
        <v>0</v>
      </c>
    </row>
    <row r="18">
      <c r="A18" s="4" t="inlineStr">
        <is>
          <t>Income (Loss) from Continuing Operations</t>
        </is>
      </c>
      <c r="B18" s="5" t="n">
        <v>21294</v>
      </c>
      <c r="C18" s="5" t="n">
        <v>20238</v>
      </c>
    </row>
    <row r="19">
      <c r="A19" s="4" t="inlineStr">
        <is>
          <t>Discontinued operations available to A&amp;B common shareholders</t>
        </is>
      </c>
      <c r="B19" s="5" t="n">
        <v>139</v>
      </c>
      <c r="C19" s="5" t="n">
        <v>-256</v>
      </c>
    </row>
    <row r="20">
      <c r="A20" s="4" t="inlineStr">
        <is>
          <t>Net Income (Loss)</t>
        </is>
      </c>
      <c r="B20" s="6" t="n">
        <v>21433</v>
      </c>
      <c r="C20" s="6" t="n">
        <v>19982</v>
      </c>
    </row>
    <row r="21">
      <c r="A21" s="3" t="inlineStr">
        <is>
          <t>Basic Earnings (Loss) Per Share of Common Stock:</t>
        </is>
      </c>
      <c r="B21" s="4" t="inlineStr">
        <is>
          <t xml:space="preserve"> </t>
        </is>
      </c>
      <c r="C21" s="4" t="inlineStr">
        <is>
          <t xml:space="preserve"> </t>
        </is>
      </c>
    </row>
    <row r="22">
      <c r="A22" s="4" t="inlineStr">
        <is>
          <t>Continuing operations available to A&amp;B shareholders (in dollars per share)</t>
        </is>
      </c>
      <c r="B22" s="7" t="n">
        <v>0.29</v>
      </c>
      <c r="C22" s="7" t="n">
        <v>0.28</v>
      </c>
    </row>
    <row r="23">
      <c r="A23" s="4" t="inlineStr">
        <is>
          <t>Discontinued operations available to A&amp;B shareholders (in dollars per share)</t>
        </is>
      </c>
      <c r="B23" s="5" t="n">
        <v>0</v>
      </c>
      <c r="C23" s="5" t="n">
        <v>0</v>
      </c>
    </row>
    <row r="24">
      <c r="A24" s="4" t="inlineStr">
        <is>
          <t>Net income (loss) available to A&amp;B shareholders (in dollars per share)</t>
        </is>
      </c>
      <c r="B24" s="8" t="n">
        <v>0.29</v>
      </c>
      <c r="C24" s="8" t="n">
        <v>0.28</v>
      </c>
    </row>
    <row r="25">
      <c r="A25" s="3" t="inlineStr">
        <is>
          <t>Diluted Earnings (Loss) Per Share of Common Stock:</t>
        </is>
      </c>
      <c r="B25" s="4" t="inlineStr">
        <is>
          <t xml:space="preserve"> </t>
        </is>
      </c>
      <c r="C25" s="4" t="inlineStr">
        <is>
          <t xml:space="preserve"> </t>
        </is>
      </c>
    </row>
    <row r="26">
      <c r="A26" s="4" t="inlineStr">
        <is>
          <t>Continuing operations available to A&amp;B shareholders (in dollars per share)</t>
        </is>
      </c>
      <c r="B26" s="8" t="n">
        <v>0.29</v>
      </c>
      <c r="C26" s="8" t="n">
        <v>0.28</v>
      </c>
    </row>
    <row r="27">
      <c r="A27" s="4" t="inlineStr">
        <is>
          <t>Discontinued operations available to A&amp;B shareholders (in dollars per share)</t>
        </is>
      </c>
      <c r="B27" s="5" t="n">
        <v>0</v>
      </c>
      <c r="C27" s="5" t="n">
        <v>0</v>
      </c>
    </row>
    <row r="28">
      <c r="A28" s="4" t="inlineStr">
        <is>
          <t>Net income (loss) available to A&amp;B shareholders (in dollars per share)</t>
        </is>
      </c>
      <c r="B28" s="7" t="n">
        <v>0.29</v>
      </c>
      <c r="C28" s="7" t="n">
        <v>0.28</v>
      </c>
    </row>
    <row r="29">
      <c r="A29" s="3" t="inlineStr">
        <is>
          <t>Weighted-Average Number of Shares Outstanding:</t>
        </is>
      </c>
      <c r="B29" s="4" t="inlineStr">
        <is>
          <t xml:space="preserve"> </t>
        </is>
      </c>
      <c r="C29" s="4" t="inlineStr">
        <is>
          <t xml:space="preserve"> </t>
        </is>
      </c>
    </row>
    <row r="30">
      <c r="A30" s="4" t="inlineStr">
        <is>
          <t>Basic (in shares)</t>
        </is>
      </c>
      <c r="B30" s="5" t="n">
        <v>72683</v>
      </c>
      <c r="C30" s="5" t="n">
        <v>72545</v>
      </c>
    </row>
    <row r="31">
      <c r="A31" s="4" t="inlineStr">
        <is>
          <t>Diluted (in shares)</t>
        </is>
      </c>
      <c r="B31" s="5" t="n">
        <v>72820</v>
      </c>
      <c r="C31" s="5" t="n">
        <v>72666</v>
      </c>
    </row>
    <row r="32">
      <c r="A32" s="3" t="inlineStr">
        <is>
          <t>Amounts Available to A&amp;B Common Shareholders:</t>
        </is>
      </c>
      <c r="B32" s="4" t="inlineStr">
        <is>
          <t xml:space="preserve"> </t>
        </is>
      </c>
      <c r="C32" s="4" t="inlineStr">
        <is>
          <t xml:space="preserve"> </t>
        </is>
      </c>
    </row>
    <row r="33">
      <c r="A33" s="4" t="inlineStr">
        <is>
          <t>Continuing operations available to A&amp;B common shareholders</t>
        </is>
      </c>
      <c r="B33" s="6" t="n">
        <v>21294</v>
      </c>
      <c r="C33" s="6" t="n">
        <v>20230</v>
      </c>
    </row>
    <row r="34">
      <c r="A34" s="4" t="inlineStr">
        <is>
          <t>Discontinued operations available to A&amp;B common shareholders</t>
        </is>
      </c>
      <c r="B34" s="5" t="n">
        <v>139</v>
      </c>
      <c r="C34" s="5" t="n">
        <v>-256</v>
      </c>
    </row>
    <row r="35">
      <c r="A35" s="4" t="inlineStr">
        <is>
          <t>Net income (loss) available to A&amp;B common shareholders</t>
        </is>
      </c>
      <c r="B35" s="5" t="n">
        <v>21433</v>
      </c>
      <c r="C35" s="5" t="n">
        <v>19974</v>
      </c>
    </row>
    <row r="36">
      <c r="A36" s="4" t="inlineStr">
        <is>
          <t>Commercial Real Estate</t>
        </is>
      </c>
      <c r="B36" s="4" t="inlineStr">
        <is>
          <t xml:space="preserve"> </t>
        </is>
      </c>
      <c r="C36" s="4" t="inlineStr">
        <is>
          <t xml:space="preserve"> </t>
        </is>
      </c>
    </row>
    <row r="37">
      <c r="A37" s="3" t="inlineStr">
        <is>
          <t>Operating Revenue:</t>
        </is>
      </c>
      <c r="B37" s="4" t="inlineStr">
        <is>
          <t xml:space="preserve"> </t>
        </is>
      </c>
      <c r="C37" s="4" t="inlineStr">
        <is>
          <t xml:space="preserve"> </t>
        </is>
      </c>
    </row>
    <row r="38">
      <c r="A38" s="4" t="inlineStr">
        <is>
          <t>Commercial Real Estate</t>
        </is>
      </c>
      <c r="B38" s="5" t="n">
        <v>51043</v>
      </c>
      <c r="C38" s="5" t="n">
        <v>48888</v>
      </c>
    </row>
    <row r="39">
      <c r="A39" s="3" t="inlineStr">
        <is>
          <t>Operating Costs and Expenses:</t>
        </is>
      </c>
      <c r="B39" s="4" t="inlineStr">
        <is>
          <t xml:space="preserve"> </t>
        </is>
      </c>
      <c r="C39" s="4" t="inlineStr">
        <is>
          <t xml:space="preserve"> </t>
        </is>
      </c>
    </row>
    <row r="40">
      <c r="A40" s="4" t="inlineStr">
        <is>
          <t>Cost of Commercial Real Estate</t>
        </is>
      </c>
      <c r="B40" s="5" t="n">
        <v>26169</v>
      </c>
      <c r="C40" s="5" t="n">
        <v>25416</v>
      </c>
    </row>
    <row r="41">
      <c r="A41" s="4" t="inlineStr">
        <is>
          <t>Land Operations</t>
        </is>
      </c>
      <c r="B41" s="4" t="inlineStr">
        <is>
          <t xml:space="preserve"> </t>
        </is>
      </c>
      <c r="C41" s="4" t="inlineStr">
        <is>
          <t xml:space="preserve"> </t>
        </is>
      </c>
    </row>
    <row r="42">
      <c r="A42" s="3" t="inlineStr">
        <is>
          <t>Operating Revenue:</t>
        </is>
      </c>
      <c r="B42" s="4" t="inlineStr">
        <is>
          <t xml:space="preserve"> </t>
        </is>
      </c>
      <c r="C42" s="4" t="inlineStr">
        <is>
          <t xml:space="preserve"> </t>
        </is>
      </c>
    </row>
    <row r="43">
      <c r="A43" s="4" t="inlineStr">
        <is>
          <t>Land Operations</t>
        </is>
      </c>
      <c r="B43" s="5" t="n">
        <v>2695</v>
      </c>
      <c r="C43" s="5" t="n">
        <v>12314</v>
      </c>
    </row>
    <row r="44">
      <c r="A44" s="3" t="inlineStr">
        <is>
          <t>Operating Costs and Expenses:</t>
        </is>
      </c>
      <c r="B44" s="4" t="inlineStr">
        <is>
          <t xml:space="preserve"> </t>
        </is>
      </c>
      <c r="C44" s="4" t="inlineStr">
        <is>
          <t xml:space="preserve"> </t>
        </is>
      </c>
    </row>
    <row r="45">
      <c r="A45" s="4" t="inlineStr">
        <is>
          <t>Cost of Land Operations</t>
        </is>
      </c>
      <c r="B45" s="6" t="n">
        <v>894</v>
      </c>
      <c r="C45" s="6" t="n">
        <v>47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7" customWidth="1" min="2" max="2"/>
    <col width="16" customWidth="1" min="3" max="3"/>
  </cols>
  <sheetData>
    <row r="1">
      <c r="A1" s="1" t="inlineStr">
        <is>
          <t>Background and Basis of Presentation (Details) ft² in Millions</t>
        </is>
      </c>
      <c r="B1" s="2" t="inlineStr">
        <is>
          <t>3 Months Ended</t>
        </is>
      </c>
    </row>
    <row r="2">
      <c r="B2" s="2" t="inlineStr">
        <is>
          <t>Mar. 31, 2025 a ft² segment property</t>
        </is>
      </c>
      <c r="C2" s="2" t="inlineStr">
        <is>
          <t>Dec. 31, 1870 a</t>
        </is>
      </c>
    </row>
    <row r="3">
      <c r="A3" s="3" t="inlineStr">
        <is>
          <t>Property, Plant and Equipment [Line Items]</t>
        </is>
      </c>
      <c r="B3" s="4" t="inlineStr">
        <is>
          <t xml:space="preserve"> </t>
        </is>
      </c>
      <c r="C3" s="4" t="inlineStr">
        <is>
          <t xml:space="preserve"> </t>
        </is>
      </c>
    </row>
    <row r="4">
      <c r="A4" s="4" t="inlineStr">
        <is>
          <t>Area of land (in acres) | a</t>
        </is>
      </c>
      <c r="B4" s="4" t="inlineStr">
        <is>
          <t xml:space="preserve"> </t>
        </is>
      </c>
      <c r="C4" s="5" t="n">
        <v>571</v>
      </c>
    </row>
    <row r="5">
      <c r="A5" s="4" t="inlineStr">
        <is>
          <t>Number of operating segments | segment</t>
        </is>
      </c>
      <c r="B5" s="5" t="n">
        <v>2</v>
      </c>
      <c r="C5" s="4" t="inlineStr">
        <is>
          <t xml:space="preserve"> </t>
        </is>
      </c>
    </row>
    <row r="6">
      <c r="A6" s="4" t="inlineStr">
        <is>
          <t>Number of reportable segments | segment</t>
        </is>
      </c>
      <c r="B6" s="5" t="n">
        <v>2</v>
      </c>
      <c r="C6" s="4" t="inlineStr">
        <is>
          <t xml:space="preserve"> </t>
        </is>
      </c>
    </row>
    <row r="7">
      <c r="A7" s="4" t="inlineStr">
        <is>
          <t>Gross leasable area (in sqft) | ft²</t>
        </is>
      </c>
      <c r="B7" s="5" t="n">
        <v>4</v>
      </c>
      <c r="C7" s="4" t="inlineStr">
        <is>
          <t xml:space="preserve"> </t>
        </is>
      </c>
    </row>
    <row r="8">
      <c r="A8" s="4" t="inlineStr">
        <is>
          <t>Area of ground leases owned (acres) | a</t>
        </is>
      </c>
      <c r="B8" s="5" t="n">
        <v>146</v>
      </c>
      <c r="C8" s="4" t="inlineStr">
        <is>
          <t xml:space="preserve"> </t>
        </is>
      </c>
    </row>
    <row r="9">
      <c r="A9" s="4" t="inlineStr">
        <is>
          <t>Retail center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umber of properties</t>
        </is>
      </c>
      <c r="B11" s="5" t="n">
        <v>21</v>
      </c>
      <c r="C11" s="4" t="inlineStr">
        <is>
          <t xml:space="preserve"> </t>
        </is>
      </c>
    </row>
    <row r="12">
      <c r="A12" s="4" t="inlineStr">
        <is>
          <t>Industria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Number of properties</t>
        </is>
      </c>
      <c r="B14" s="5" t="n">
        <v>14</v>
      </c>
      <c r="C14" s="4" t="inlineStr">
        <is>
          <t xml:space="preserve"> </t>
        </is>
      </c>
    </row>
    <row r="15">
      <c r="A15" s="4" t="inlineStr">
        <is>
          <t>Office properti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Number of properties</t>
        </is>
      </c>
      <c r="B17" s="5" t="n">
        <v>4</v>
      </c>
      <c r="C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Interest income</t>
        </is>
      </c>
      <c r="B4" s="6" t="n">
        <v>151</v>
      </c>
      <c r="C4" s="6" t="n">
        <v>231</v>
      </c>
    </row>
    <row r="5">
      <c r="A5" s="4" t="inlineStr">
        <is>
          <t>Post-retirement benefit (expense)</t>
        </is>
      </c>
      <c r="B5" s="5" t="n">
        <v>-102</v>
      </c>
      <c r="C5" s="5" t="n">
        <v>-107</v>
      </c>
    </row>
    <row r="6">
      <c r="A6" s="4" t="inlineStr">
        <is>
          <t>Gain (loss) on fair value adjustments related to interest rate swaps</t>
        </is>
      </c>
      <c r="B6" s="5" t="n">
        <v>0</v>
      </c>
      <c r="C6" s="5" t="n">
        <v>3675</v>
      </c>
    </row>
    <row r="7">
      <c r="A7" s="4" t="inlineStr">
        <is>
          <t>Financing charges</t>
        </is>
      </c>
      <c r="B7" s="5" t="n">
        <v>0</v>
      </c>
      <c r="C7" s="5" t="n">
        <v>-2350</v>
      </c>
    </row>
    <row r="8">
      <c r="A8" s="4" t="inlineStr">
        <is>
          <t>Other income (expense), net</t>
        </is>
      </c>
      <c r="B8" s="5" t="n">
        <v>2</v>
      </c>
      <c r="C8" s="5" t="n">
        <v>-182</v>
      </c>
    </row>
    <row r="9">
      <c r="A9" s="4" t="inlineStr">
        <is>
          <t>Interest and other income (expense), net</t>
        </is>
      </c>
      <c r="B9" s="6" t="n">
        <v>51</v>
      </c>
      <c r="C9" s="6" t="n">
        <v>126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 Schedule of Financial Information for Equity Method Investments (Details) - USD ($) $ in Thousands</t>
        </is>
      </c>
      <c r="B1" s="2" t="inlineStr">
        <is>
          <t>3 Months Ended</t>
        </is>
      </c>
    </row>
    <row r="2">
      <c r="B2" s="2" t="inlineStr">
        <is>
          <t>Mar. 31, 2025</t>
        </is>
      </c>
      <c r="C2" s="2" t="inlineStr">
        <is>
          <t>Mar. 31, 2024</t>
        </is>
      </c>
    </row>
    <row r="3">
      <c r="A3" s="3" t="inlineStr">
        <is>
          <t>Income Statement</t>
        </is>
      </c>
      <c r="B3" s="4" t="inlineStr">
        <is>
          <t xml:space="preserve"> </t>
        </is>
      </c>
      <c r="C3" s="4" t="inlineStr">
        <is>
          <t xml:space="preserve"> </t>
        </is>
      </c>
    </row>
    <row r="4">
      <c r="A4" s="4" t="inlineStr">
        <is>
          <t>Revenues</t>
        </is>
      </c>
      <c r="B4" s="6" t="n">
        <v>53738</v>
      </c>
      <c r="C4" s="6" t="n">
        <v>61202</v>
      </c>
    </row>
    <row r="5">
      <c r="A5" s="4" t="inlineStr">
        <is>
          <t>Operating costs and expenses</t>
        </is>
      </c>
      <c r="B5" s="5" t="n">
        <v>34053</v>
      </c>
      <c r="C5" s="5" t="n">
        <v>37442</v>
      </c>
    </row>
    <row r="6">
      <c r="A6" s="4" t="inlineStr">
        <is>
          <t>Income (loss) from continuing operations</t>
        </is>
      </c>
      <c r="B6" s="5" t="n">
        <v>21255</v>
      </c>
      <c r="C6" s="5" t="n">
        <v>20238</v>
      </c>
    </row>
    <row r="7">
      <c r="A7" s="4" t="inlineStr">
        <is>
          <t>Net income (loss)</t>
        </is>
      </c>
      <c r="B7" s="5" t="n">
        <v>21433</v>
      </c>
      <c r="C7" s="5" t="n">
        <v>19982</v>
      </c>
    </row>
    <row r="8">
      <c r="A8" s="4" t="inlineStr">
        <is>
          <t>Equity Method Investments</t>
        </is>
      </c>
      <c r="B8" s="4" t="inlineStr">
        <is>
          <t xml:space="preserve"> </t>
        </is>
      </c>
      <c r="C8" s="4" t="inlineStr">
        <is>
          <t xml:space="preserve"> </t>
        </is>
      </c>
    </row>
    <row r="9">
      <c r="A9" s="3" t="inlineStr">
        <is>
          <t>Income Statement</t>
        </is>
      </c>
      <c r="B9" s="4" t="inlineStr">
        <is>
          <t xml:space="preserve"> </t>
        </is>
      </c>
      <c r="C9" s="4" t="inlineStr">
        <is>
          <t xml:space="preserve"> </t>
        </is>
      </c>
    </row>
    <row r="10">
      <c r="A10" s="4" t="inlineStr">
        <is>
          <t>Revenues</t>
        </is>
      </c>
      <c r="B10" s="5" t="n">
        <v>42122</v>
      </c>
      <c r="C10" s="5" t="n">
        <v>39370</v>
      </c>
    </row>
    <row r="11">
      <c r="A11" s="4" t="inlineStr">
        <is>
          <t>Operating costs and expenses</t>
        </is>
      </c>
      <c r="B11" s="5" t="n">
        <v>37069</v>
      </c>
      <c r="C11" s="5" t="n">
        <v>35399</v>
      </c>
    </row>
    <row r="12">
      <c r="A12" s="4" t="inlineStr">
        <is>
          <t>Gross Profit (Loss)</t>
        </is>
      </c>
      <c r="B12" s="5" t="n">
        <v>5053</v>
      </c>
      <c r="C12" s="5" t="n">
        <v>3971</v>
      </c>
    </row>
    <row r="13">
      <c r="A13" s="4" t="inlineStr">
        <is>
          <t>Income (loss) from continuing operations</t>
        </is>
      </c>
      <c r="B13" s="5" t="n">
        <v>1452</v>
      </c>
      <c r="C13" s="5" t="n">
        <v>-700</v>
      </c>
    </row>
    <row r="14">
      <c r="A14" s="4" t="inlineStr">
        <is>
          <t>Net income (loss)</t>
        </is>
      </c>
      <c r="B14" s="6" t="n">
        <v>1452</v>
      </c>
      <c r="C14" s="6" t="n">
        <v>-7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in Affiliates - Narrative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Income (loss) related to joint ventures</t>
        </is>
      </c>
      <c r="B4" s="6" t="n">
        <v>3025</v>
      </c>
      <c r="C4" s="6" t="n">
        <v>698</v>
      </c>
    </row>
    <row r="5">
      <c r="A5" s="4" t="inlineStr">
        <is>
          <t>Dividends and distributions from unconsolidated affiliates</t>
        </is>
      </c>
      <c r="B5" s="6" t="n">
        <v>2000</v>
      </c>
      <c r="C5" s="6" t="n">
        <v>7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Interest Rate Swap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financial instruments - interest rate swaps</t>
        </is>
      </c>
      <c r="B3" s="6" t="n">
        <v>3719</v>
      </c>
      <c r="C3" s="6" t="n">
        <v>7378</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 financial instruments - interest rate swaps</t>
        </is>
      </c>
      <c r="B6" s="5" t="n">
        <v>0</v>
      </c>
      <c r="C6" s="5" t="n">
        <v>0</v>
      </c>
    </row>
    <row r="7">
      <c r="A7" s="4" t="inlineStr">
        <is>
          <t>Significant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 financial instruments - interest rate swaps</t>
        </is>
      </c>
      <c r="B9" s="5" t="n">
        <v>3719</v>
      </c>
      <c r="C9" s="5" t="n">
        <v>7378</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 financial instruments - interest rate swaps</t>
        </is>
      </c>
      <c r="B12" s="6" t="n">
        <v>0</v>
      </c>
      <c r="C1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2" customWidth="1" min="3" max="3"/>
    <col width="16" customWidth="1" min="4" max="4"/>
  </cols>
  <sheetData>
    <row r="1">
      <c r="A1" s="1" t="inlineStr">
        <is>
          <t>Fair Value Measurements - Narrative (Details) $ in Millions</t>
        </is>
      </c>
      <c r="B1" s="2" t="inlineStr">
        <is>
          <t>Mar. 31, 2025 USD ($) a</t>
        </is>
      </c>
      <c r="C1" s="2" t="inlineStr">
        <is>
          <t>Dec. 31, 2024 USD ($)</t>
        </is>
      </c>
      <c r="D1" s="2" t="inlineStr">
        <is>
          <t>Dec. 31, 1870 a</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rea of land (in acres) | a</t>
        </is>
      </c>
      <c r="B3" s="4" t="inlineStr">
        <is>
          <t xml:space="preserve"> </t>
        </is>
      </c>
      <c r="C3" s="4" t="inlineStr">
        <is>
          <t xml:space="preserve"> </t>
        </is>
      </c>
      <c r="D3" s="5" t="n">
        <v>571</v>
      </c>
    </row>
    <row r="4">
      <c r="A4" s="4" t="inlineStr">
        <is>
          <t>Land</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Area of land (in acres) | a</t>
        </is>
      </c>
      <c r="B6" s="10" t="n">
        <v>4.7</v>
      </c>
      <c r="C6" s="4" t="inlineStr">
        <is>
          <t xml:space="preserve"> </t>
        </is>
      </c>
      <c r="D6" s="4" t="inlineStr">
        <is>
          <t xml:space="preserve"> </t>
        </is>
      </c>
    </row>
    <row r="7">
      <c r="A7" s="4" t="inlineStr">
        <is>
          <t>Carrying Amou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notes receivable</t>
        </is>
      </c>
      <c r="B9" s="11" t="n">
        <v>5.3</v>
      </c>
      <c r="C9" s="11" t="n">
        <v>13.1</v>
      </c>
      <c r="D9" s="4" t="inlineStr">
        <is>
          <t xml:space="preserve"> </t>
        </is>
      </c>
    </row>
    <row r="10">
      <c r="A10" s="4" t="inlineStr">
        <is>
          <t>Company's debt</t>
        </is>
      </c>
      <c r="B10" s="10" t="n">
        <v>452.8</v>
      </c>
      <c r="C10" s="10" t="n">
        <v>474.8</v>
      </c>
      <c r="D10" s="4" t="inlineStr">
        <is>
          <t xml:space="preserve"> </t>
        </is>
      </c>
    </row>
    <row r="11">
      <c r="A11" s="4" t="inlineStr">
        <is>
          <t>Fair Valu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mpany's debt</t>
        </is>
      </c>
      <c r="B13" s="11" t="n">
        <v>449.2</v>
      </c>
      <c r="C13" s="11" t="n">
        <v>468.4</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Notes Payable and Other Debt - Schedule of Notes Payable and Other Debt (Details) $ in Thousands</t>
        </is>
      </c>
      <c r="B1" s="2" t="inlineStr">
        <is>
          <t>3 Months Ended</t>
        </is>
      </c>
    </row>
    <row r="2">
      <c r="B2" s="2" t="inlineStr">
        <is>
          <t>Mar. 31, 2025 USD ($) option</t>
        </is>
      </c>
      <c r="C2" s="2" t="inlineStr">
        <is>
          <t>Dec. 31, 2024 USD ($)</t>
        </is>
      </c>
    </row>
    <row r="3">
      <c r="A3" s="3" t="inlineStr">
        <is>
          <t>Debt Instrument [Line Items]</t>
        </is>
      </c>
      <c r="B3" s="4" t="inlineStr">
        <is>
          <t xml:space="preserve"> </t>
        </is>
      </c>
      <c r="C3" s="4" t="inlineStr">
        <is>
          <t xml:space="preserve"> </t>
        </is>
      </c>
    </row>
    <row r="4">
      <c r="A4" s="4" t="inlineStr">
        <is>
          <t>Total debt (contractual)</t>
        </is>
      </c>
      <c r="B4" s="6" t="n">
        <v>453170</v>
      </c>
      <c r="C4" s="6" t="n">
        <v>475184</v>
      </c>
    </row>
    <row r="5">
      <c r="A5" s="4" t="inlineStr">
        <is>
          <t>Unamortized debt issuance costs</t>
        </is>
      </c>
      <c r="B5" s="5" t="n">
        <v>-327</v>
      </c>
      <c r="C5" s="5" t="n">
        <v>-347</v>
      </c>
    </row>
    <row r="6">
      <c r="A6" s="4" t="inlineStr">
        <is>
          <t>Total debt (carrying value)</t>
        </is>
      </c>
      <c r="B6" s="5" t="n">
        <v>452843</v>
      </c>
      <c r="C6" s="5" t="n">
        <v>474837</v>
      </c>
    </row>
    <row r="7">
      <c r="A7" s="4" t="inlineStr">
        <is>
          <t>Secur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contractual)</t>
        </is>
      </c>
      <c r="B9" s="5" t="n">
        <v>55795</v>
      </c>
      <c r="C9" s="5" t="n">
        <v>54809</v>
      </c>
    </row>
    <row r="10">
      <c r="A10" s="4" t="inlineStr">
        <is>
          <t>Secured: | Photovoltaic Financ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nancing leases</t>
        </is>
      </c>
      <c r="B12" s="6" t="n">
        <v>5386</v>
      </c>
      <c r="C12" s="5" t="n">
        <v>3932</v>
      </c>
    </row>
    <row r="13">
      <c r="A13" s="4" t="inlineStr">
        <is>
          <t>Finance lease discount rate (as percent)</t>
        </is>
      </c>
      <c r="B13" s="12" t="n">
        <v>0.0475</v>
      </c>
      <c r="C13" s="4" t="inlineStr">
        <is>
          <t xml:space="preserve"> </t>
        </is>
      </c>
    </row>
    <row r="14">
      <c r="A14" s="4" t="inlineStr">
        <is>
          <t>Secured: | Manoa Marketplac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contractual)</t>
        </is>
      </c>
      <c r="B16" s="6" t="n">
        <v>50409</v>
      </c>
      <c r="C16" s="5" t="n">
        <v>50877</v>
      </c>
    </row>
    <row r="17">
      <c r="A17" s="4" t="inlineStr">
        <is>
          <t>Basis spread on variable rate (as percent)</t>
        </is>
      </c>
      <c r="B17" s="12" t="n">
        <v>0.0135</v>
      </c>
      <c r="C17" s="4" t="inlineStr">
        <is>
          <t xml:space="preserve"> </t>
        </is>
      </c>
    </row>
    <row r="18">
      <c r="A18" s="4" t="inlineStr">
        <is>
          <t>Fixed interest rate (as percent)</t>
        </is>
      </c>
      <c r="B18" s="12" t="n">
        <v>0.0314</v>
      </c>
      <c r="C18" s="4" t="inlineStr">
        <is>
          <t xml:space="preserve"> </t>
        </is>
      </c>
    </row>
    <row r="19">
      <c r="A19" s="4" t="inlineStr">
        <is>
          <t>Unsecured</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 (contractual)</t>
        </is>
      </c>
      <c r="B21" s="6" t="n">
        <v>254375</v>
      </c>
      <c r="C21" s="5" t="n">
        <v>270375</v>
      </c>
    </row>
    <row r="22">
      <c r="A22" s="4" t="inlineStr">
        <is>
          <t>Unsecured | Series J Not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as percent)</t>
        </is>
      </c>
      <c r="B24" s="12" t="n">
        <v>0.0466</v>
      </c>
      <c r="C24" s="4" t="inlineStr">
        <is>
          <t xml:space="preserve"> </t>
        </is>
      </c>
    </row>
    <row r="25">
      <c r="A25" s="4" t="inlineStr">
        <is>
          <t>Total debt (contractual)</t>
        </is>
      </c>
      <c r="B25" s="6" t="n">
        <v>10000</v>
      </c>
      <c r="C25" s="5" t="n">
        <v>10000</v>
      </c>
    </row>
    <row r="26">
      <c r="A26" s="4" t="inlineStr">
        <is>
          <t>Unsecured | Series B No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as percent)</t>
        </is>
      </c>
      <c r="B28" s="12" t="n">
        <v>0.0555</v>
      </c>
      <c r="C28" s="4" t="inlineStr">
        <is>
          <t xml:space="preserve"> </t>
        </is>
      </c>
    </row>
    <row r="29">
      <c r="A29" s="4" t="inlineStr">
        <is>
          <t>Total debt (contractual)</t>
        </is>
      </c>
      <c r="B29" s="6" t="n">
        <v>2000</v>
      </c>
      <c r="C29" s="5" t="n">
        <v>18000</v>
      </c>
    </row>
    <row r="30">
      <c r="A30" s="4" t="inlineStr">
        <is>
          <t>Unsecured | Series C No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 (as percent)</t>
        </is>
      </c>
      <c r="B32" s="12" t="n">
        <v>0.0556</v>
      </c>
      <c r="C32" s="4" t="inlineStr">
        <is>
          <t xml:space="preserve"> </t>
        </is>
      </c>
    </row>
    <row r="33">
      <c r="A33" s="4" t="inlineStr">
        <is>
          <t>Total debt (contractual)</t>
        </is>
      </c>
      <c r="B33" s="6" t="n">
        <v>7000</v>
      </c>
      <c r="C33" s="5" t="n">
        <v>7000</v>
      </c>
    </row>
    <row r="34">
      <c r="A34" s="4" t="inlineStr">
        <is>
          <t>Unsecured | Series F Not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 (as percent)</t>
        </is>
      </c>
      <c r="B36" s="12" t="n">
        <v>0.0435</v>
      </c>
      <c r="C36" s="4" t="inlineStr">
        <is>
          <t xml:space="preserve"> </t>
        </is>
      </c>
    </row>
    <row r="37">
      <c r="A37" s="4" t="inlineStr">
        <is>
          <t>Total debt (contractual)</t>
        </is>
      </c>
      <c r="B37" s="6" t="n">
        <v>7250</v>
      </c>
      <c r="C37" s="5" t="n">
        <v>7250</v>
      </c>
    </row>
    <row r="38">
      <c r="A38" s="4" t="inlineStr">
        <is>
          <t>Unsecured | Series H No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interest rate (as percent)</t>
        </is>
      </c>
      <c r="B40" s="12" t="n">
        <v>0.0404</v>
      </c>
      <c r="C40" s="4" t="inlineStr">
        <is>
          <t xml:space="preserve"> </t>
        </is>
      </c>
    </row>
    <row r="41">
      <c r="A41" s="4" t="inlineStr">
        <is>
          <t>Total debt (contractual)</t>
        </is>
      </c>
      <c r="B41" s="6" t="n">
        <v>50000</v>
      </c>
      <c r="C41" s="5" t="n">
        <v>50000</v>
      </c>
    </row>
    <row r="42">
      <c r="A42" s="4" t="inlineStr">
        <is>
          <t>Unsecured | Series K Not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 (as percent)</t>
        </is>
      </c>
      <c r="B44" s="12" t="n">
        <v>0.0481</v>
      </c>
      <c r="C44" s="4" t="inlineStr">
        <is>
          <t xml:space="preserve"> </t>
        </is>
      </c>
    </row>
    <row r="45">
      <c r="A45" s="4" t="inlineStr">
        <is>
          <t>Total debt (contractual)</t>
        </is>
      </c>
      <c r="B45" s="6" t="n">
        <v>34500</v>
      </c>
      <c r="C45" s="5" t="n">
        <v>34500</v>
      </c>
    </row>
    <row r="46">
      <c r="A46" s="4" t="inlineStr">
        <is>
          <t>Unsecured | Series G Not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interest rate (as percent)</t>
        </is>
      </c>
      <c r="B48" s="12" t="n">
        <v>0.0388</v>
      </c>
      <c r="C48" s="4" t="inlineStr">
        <is>
          <t xml:space="preserve"> </t>
        </is>
      </c>
    </row>
    <row r="49">
      <c r="A49" s="4" t="inlineStr">
        <is>
          <t>Total debt (contractual)</t>
        </is>
      </c>
      <c r="B49" s="6" t="n">
        <v>15625</v>
      </c>
      <c r="C49" s="5" t="n">
        <v>15625</v>
      </c>
    </row>
    <row r="50">
      <c r="A50" s="4" t="inlineStr">
        <is>
          <t>Unsecured | Series L Not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interest rate (as percent)</t>
        </is>
      </c>
      <c r="B52" s="12" t="n">
        <v>0.0489</v>
      </c>
      <c r="C52" s="4" t="inlineStr">
        <is>
          <t xml:space="preserve"> </t>
        </is>
      </c>
    </row>
    <row r="53">
      <c r="A53" s="4" t="inlineStr">
        <is>
          <t>Total debt (contractual)</t>
        </is>
      </c>
      <c r="B53" s="6" t="n">
        <v>18000</v>
      </c>
      <c r="C53" s="5" t="n">
        <v>18000</v>
      </c>
    </row>
    <row r="54">
      <c r="A54" s="4" t="inlineStr">
        <is>
          <t>Unsecured | Series I Not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 (as percent)</t>
        </is>
      </c>
      <c r="B56" s="12" t="n">
        <v>0.0416</v>
      </c>
      <c r="C56" s="4" t="inlineStr">
        <is>
          <t xml:space="preserve"> </t>
        </is>
      </c>
    </row>
    <row r="57">
      <c r="A57" s="4" t="inlineStr">
        <is>
          <t>Total debt (contractual)</t>
        </is>
      </c>
      <c r="B57" s="6" t="n">
        <v>25000</v>
      </c>
      <c r="C57" s="5" t="n">
        <v>25000</v>
      </c>
    </row>
    <row r="58">
      <c r="A58" s="4" t="inlineStr">
        <is>
          <t>Unsecured | Term Loan 5</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interest rate (as percent)</t>
        </is>
      </c>
      <c r="B60" s="12" t="n">
        <v>0.043</v>
      </c>
      <c r="C60" s="4" t="inlineStr">
        <is>
          <t xml:space="preserve"> </t>
        </is>
      </c>
    </row>
    <row r="61">
      <c r="A61" s="4" t="inlineStr">
        <is>
          <t>Total debt (contractual)</t>
        </is>
      </c>
      <c r="B61" s="6" t="n">
        <v>25000</v>
      </c>
      <c r="C61" s="5" t="n">
        <v>25000</v>
      </c>
    </row>
    <row r="62">
      <c r="A62" s="4" t="inlineStr">
        <is>
          <t>Unsecured | Series M Not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tated interest rate (as percent)</t>
        </is>
      </c>
      <c r="B64" s="12" t="n">
        <v>0.0609</v>
      </c>
      <c r="C64" s="4" t="inlineStr">
        <is>
          <t xml:space="preserve"> </t>
        </is>
      </c>
    </row>
    <row r="65">
      <c r="A65" s="4" t="inlineStr">
        <is>
          <t>Total debt (contractual)</t>
        </is>
      </c>
      <c r="B65" s="6" t="n">
        <v>60000</v>
      </c>
      <c r="C65" s="5" t="n">
        <v>60000</v>
      </c>
    </row>
    <row r="66">
      <c r="A66" s="4" t="inlineStr">
        <is>
          <t>Revolving Credit Facilities: | A&amp;B Revolv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debt (contractual)</t>
        </is>
      </c>
      <c r="B68" s="6" t="n">
        <v>143000</v>
      </c>
      <c r="C68" s="6" t="n">
        <v>150000</v>
      </c>
    </row>
    <row r="69">
      <c r="A69" s="4" t="inlineStr">
        <is>
          <t>Basis spread on variable rate (as percent)</t>
        </is>
      </c>
      <c r="B69" s="12" t="n">
        <v>0.0105</v>
      </c>
      <c r="C69" s="4" t="inlineStr">
        <is>
          <t xml:space="preserve"> </t>
        </is>
      </c>
    </row>
    <row r="70">
      <c r="A70" s="4" t="inlineStr">
        <is>
          <t>Fixed interest rate (as percent)</t>
        </is>
      </c>
      <c r="B70" s="12" t="n">
        <v>0.0476</v>
      </c>
      <c r="C70" s="12" t="n">
        <v>0.0476</v>
      </c>
    </row>
    <row r="71">
      <c r="A71" s="4" t="inlineStr">
        <is>
          <t>Variable rate adjustment (as percent)</t>
        </is>
      </c>
      <c r="B71" s="12" t="n">
        <v>0.001</v>
      </c>
      <c r="C71" s="4" t="inlineStr">
        <is>
          <t xml:space="preserve"> </t>
        </is>
      </c>
    </row>
    <row r="72">
      <c r="A72" s="4" t="inlineStr">
        <is>
          <t>Notional amount</t>
        </is>
      </c>
      <c r="B72" s="6" t="n">
        <v>130000</v>
      </c>
      <c r="C72" s="6" t="n">
        <v>130000</v>
      </c>
    </row>
    <row r="73">
      <c r="A73" s="4" t="inlineStr">
        <is>
          <t>Number of extension options | option</t>
        </is>
      </c>
      <c r="B73" s="5" t="n">
        <v>2</v>
      </c>
      <c r="C73" s="4" t="inlineStr">
        <is>
          <t xml:space="preserve"> </t>
        </is>
      </c>
    </row>
    <row r="74">
      <c r="A74" s="4" t="inlineStr">
        <is>
          <t>Revolving commitments term of extension options</t>
        </is>
      </c>
      <c r="B74" s="4" t="inlineStr">
        <is>
          <t>6 months</t>
        </is>
      </c>
      <c r="C7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Cash Flow Hedges of Interest Rate Swaps (Details) - Cash Flow Hedging - Designated as Hedging Instrument - USD ($) $ in Thousands</t>
        </is>
      </c>
      <c r="B1" s="2" t="inlineStr">
        <is>
          <t>Mar. 31, 2025</t>
        </is>
      </c>
      <c r="C1" s="2" t="inlineStr">
        <is>
          <t>Dec. 31, 2024</t>
        </is>
      </c>
    </row>
    <row r="2">
      <c r="A2" s="4" t="inlineStr">
        <is>
          <t>Interest Rate Swap, Effective April 07, 2016</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ixed interest rate (as percent)</t>
        </is>
      </c>
      <c r="B4" s="12" t="n">
        <v>0.0314</v>
      </c>
      <c r="C4" s="4" t="inlineStr">
        <is>
          <t xml:space="preserve"> </t>
        </is>
      </c>
    </row>
    <row r="5">
      <c r="A5" s="4" t="inlineStr">
        <is>
          <t>Notional amount</t>
        </is>
      </c>
      <c r="B5" s="6" t="n">
        <v>50409</v>
      </c>
      <c r="C5" s="4" t="inlineStr">
        <is>
          <t xml:space="preserve"> </t>
        </is>
      </c>
    </row>
    <row r="6">
      <c r="A6" s="4" t="inlineStr">
        <is>
          <t>Fair value of interest rate derivative asset</t>
        </is>
      </c>
      <c r="B6" s="6" t="n">
        <v>3427</v>
      </c>
      <c r="C6" s="6" t="n">
        <v>4310</v>
      </c>
    </row>
    <row r="7">
      <c r="A7" s="4" t="inlineStr">
        <is>
          <t>Interest Rate Swap, Effective May 1, 2024</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ixed interest rate (as percent)</t>
        </is>
      </c>
      <c r="B9" s="12" t="n">
        <v>0.0488</v>
      </c>
      <c r="C9" s="4" t="inlineStr">
        <is>
          <t xml:space="preserve"> </t>
        </is>
      </c>
    </row>
    <row r="10">
      <c r="A10" s="4" t="inlineStr">
        <is>
          <t>Notional amount</t>
        </is>
      </c>
      <c r="B10" s="6" t="n">
        <v>57000</v>
      </c>
      <c r="C10" s="4" t="inlineStr">
        <is>
          <t xml:space="preserve"> </t>
        </is>
      </c>
    </row>
    <row r="11">
      <c r="A11" s="4" t="inlineStr">
        <is>
          <t>Fair value of interest rate derivative asset</t>
        </is>
      </c>
      <c r="B11" s="6" t="n">
        <v>31</v>
      </c>
      <c r="C11" s="5" t="n">
        <v>1254</v>
      </c>
    </row>
    <row r="12">
      <c r="A12" s="4" t="inlineStr">
        <is>
          <t>Forward-Starting Interest Rate Swap, Effective December 9, 2024</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Fixed interest rate (as percent)</t>
        </is>
      </c>
      <c r="B14" s="12" t="n">
        <v>0.0483</v>
      </c>
      <c r="C14" s="4" t="inlineStr">
        <is>
          <t xml:space="preserve"> </t>
        </is>
      </c>
    </row>
    <row r="15">
      <c r="A15" s="4" t="inlineStr">
        <is>
          <t>Notional amount</t>
        </is>
      </c>
      <c r="B15" s="6" t="n">
        <v>73000</v>
      </c>
      <c r="C15" s="4" t="inlineStr">
        <is>
          <t xml:space="preserve"> </t>
        </is>
      </c>
    </row>
    <row r="16">
      <c r="A16" s="4" t="inlineStr">
        <is>
          <t>Fair value of interest rate derivative asset</t>
        </is>
      </c>
      <c r="B16" s="6" t="n">
        <v>261</v>
      </c>
      <c r="C16" s="6" t="n">
        <v>1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Derivative Instruments - Narrative (Details) - Cash Flow Hedging $ in Millions</t>
        </is>
      </c>
      <c r="B1" s="2" t="inlineStr">
        <is>
          <t>3 Months Ended</t>
        </is>
      </c>
    </row>
    <row r="2">
      <c r="B2" s="2" t="inlineStr">
        <is>
          <t>Mar. 31, 2025 USD ($) swap_agreement</t>
        </is>
      </c>
    </row>
    <row r="3">
      <c r="A3" s="3" t="inlineStr">
        <is>
          <t>Derivative [Line Items]</t>
        </is>
      </c>
      <c r="B3" s="4" t="inlineStr">
        <is>
          <t xml:space="preserve"> </t>
        </is>
      </c>
    </row>
    <row r="4">
      <c r="A4" s="4" t="inlineStr">
        <is>
          <t>Net losses on derivative instruments expected to be reclassified from accumulated other comprehensive income in next 12 months | $</t>
        </is>
      </c>
      <c r="B4" s="11" t="n">
        <v>1.6</v>
      </c>
    </row>
    <row r="5">
      <c r="A5" s="4" t="inlineStr">
        <is>
          <t>Interest Rate Swap</t>
        </is>
      </c>
      <c r="B5" s="4" t="inlineStr">
        <is>
          <t xml:space="preserve"> </t>
        </is>
      </c>
    </row>
    <row r="6">
      <c r="A6" s="3" t="inlineStr">
        <is>
          <t>Derivative [Line Items]</t>
        </is>
      </c>
      <c r="B6" s="4" t="inlineStr">
        <is>
          <t xml:space="preserve"> </t>
        </is>
      </c>
    </row>
    <row r="7">
      <c r="A7" s="4" t="inlineStr">
        <is>
          <t>Number of interest rate swap agreements</t>
        </is>
      </c>
      <c r="B7" s="5" t="n">
        <v>3</v>
      </c>
    </row>
    <row r="8">
      <c r="A8" s="4" t="inlineStr">
        <is>
          <t>Interest Rate Swap | Designated as Hedging Instrument</t>
        </is>
      </c>
      <c r="B8" s="4" t="inlineStr">
        <is>
          <t xml:space="preserve"> </t>
        </is>
      </c>
    </row>
    <row r="9">
      <c r="A9" s="3" t="inlineStr">
        <is>
          <t>Derivative [Line Items]</t>
        </is>
      </c>
      <c r="B9" s="4" t="inlineStr">
        <is>
          <t xml:space="preserve"> </t>
        </is>
      </c>
    </row>
    <row r="10">
      <c r="A10" s="4" t="inlineStr">
        <is>
          <t>Number of interest rate swap agreements</t>
        </is>
      </c>
      <c r="B10"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Instruments in Consolidated Statements of Comprehensive Income (Los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Amount of gain (loss) recognized in OCI on derivatives</t>
        </is>
      </c>
      <c r="B4" s="6" t="n">
        <v>-3083</v>
      </c>
      <c r="C4" s="6" t="n">
        <v>1202</v>
      </c>
    </row>
    <row r="5">
      <c r="A5" s="4" t="inlineStr">
        <is>
          <t>Impact of reclassification adjustment to interest expense included in Net Income (Loss)</t>
        </is>
      </c>
      <c r="B5" s="5" t="n">
        <v>545</v>
      </c>
      <c r="C5" s="5" t="n">
        <v>473</v>
      </c>
    </row>
    <row r="6">
      <c r="A6" s="4" t="inlineStr">
        <is>
          <t>Cash Flow Hedging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unt of gain (loss) recognized in OCI on derivatives</t>
        </is>
      </c>
      <c r="B8" s="5" t="n">
        <v>-3083</v>
      </c>
      <c r="C8" s="5" t="n">
        <v>1202</v>
      </c>
    </row>
    <row r="9">
      <c r="A9" s="4" t="inlineStr">
        <is>
          <t>Impact of reclassification adjustment to interest expense included in Net Income (Loss)</t>
        </is>
      </c>
      <c r="B9" s="6" t="n">
        <v>-545</v>
      </c>
      <c r="C9" s="6" t="n">
        <v>-4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1433</v>
      </c>
      <c r="C4" s="6" t="n">
        <v>19982</v>
      </c>
    </row>
    <row r="5">
      <c r="A5" s="3" t="inlineStr">
        <is>
          <t>Cash flow hedges:</t>
        </is>
      </c>
      <c r="B5" s="4" t="inlineStr">
        <is>
          <t xml:space="preserve"> </t>
        </is>
      </c>
      <c r="C5" s="4" t="inlineStr">
        <is>
          <t xml:space="preserve"> </t>
        </is>
      </c>
    </row>
    <row r="6">
      <c r="A6" s="4" t="inlineStr">
        <is>
          <t>Unrealized interest rate derivative gain (loss)</t>
        </is>
      </c>
      <c r="B6" s="5" t="n">
        <v>-3083</v>
      </c>
      <c r="C6" s="5" t="n">
        <v>1202</v>
      </c>
    </row>
    <row r="7">
      <c r="A7" s="4" t="inlineStr">
        <is>
          <t>Reclassification adjustment to interest expense included in Net Income (Loss)</t>
        </is>
      </c>
      <c r="B7" s="5" t="n">
        <v>-545</v>
      </c>
      <c r="C7" s="5" t="n">
        <v>-473</v>
      </c>
    </row>
    <row r="8">
      <c r="A8" s="4" t="inlineStr">
        <is>
          <t>Other comprehensive income (loss), net of tax</t>
        </is>
      </c>
      <c r="B8" s="5" t="n">
        <v>-3628</v>
      </c>
      <c r="C8" s="5" t="n">
        <v>729</v>
      </c>
    </row>
    <row r="9">
      <c r="A9" s="4" t="inlineStr">
        <is>
          <t>Comprehensive Income (Loss)</t>
        </is>
      </c>
      <c r="B9" s="6" t="n">
        <v>17805</v>
      </c>
      <c r="C9" s="6" t="n">
        <v>207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22" customWidth="1" min="5" max="5"/>
    <col width="22" customWidth="1" min="6" max="6"/>
    <col width="24" customWidth="1" min="7" max="7"/>
    <col width="15" customWidth="1" min="8" max="8"/>
    <col width="13" customWidth="1" min="9" max="9"/>
    <col width="14" customWidth="1" min="10" max="10"/>
    <col width="24" customWidth="1" min="11" max="11"/>
    <col width="15" customWidth="1" min="12" max="12"/>
    <col width="22" customWidth="1" min="13" max="13"/>
    <col width="24" customWidth="1" min="14" max="14"/>
  </cols>
  <sheetData>
    <row r="1">
      <c r="A1" s="1" t="inlineStr">
        <is>
          <t>Commitments and Contingencies (Details) gal / d in Thousands, a in Thousands, $ in Millions</t>
        </is>
      </c>
      <c r="H1" s="2" t="inlineStr">
        <is>
          <t>1 Months Ended</t>
        </is>
      </c>
      <c r="L1" s="2" t="inlineStr">
        <is>
          <t>2 Months Ended</t>
        </is>
      </c>
    </row>
    <row r="2">
      <c r="B2" s="2" t="inlineStr">
        <is>
          <t>Aug. 17, 2023 reservoir</t>
        </is>
      </c>
      <c r="C2" s="2" t="inlineStr">
        <is>
          <t>Jun. 16, 2023 gal / d</t>
        </is>
      </c>
      <c r="D2" s="2" t="inlineStr">
        <is>
          <t>Mar. 02, 2022</t>
        </is>
      </c>
      <c r="E2" s="2" t="inlineStr">
        <is>
          <t>Oct. 11, 2019 license</t>
        </is>
      </c>
      <c r="F2" s="2" t="inlineStr">
        <is>
          <t>Jan. 07, 2019 gal / d</t>
        </is>
      </c>
      <c r="G2" s="2" t="inlineStr">
        <is>
          <t>Apr. 10, 2015 plaintiff</t>
        </is>
      </c>
      <c r="H2" s="2" t="inlineStr">
        <is>
          <t>Jun. 30, 2019</t>
        </is>
      </c>
      <c r="I2" s="2" t="inlineStr">
        <is>
          <t>May 31, 2016</t>
        </is>
      </c>
      <c r="J2" s="2" t="inlineStr">
        <is>
          <t>Jan. 31, 2016</t>
        </is>
      </c>
      <c r="K2" s="2" t="inlineStr">
        <is>
          <t>Dec. 31, 2015 plaintiff</t>
        </is>
      </c>
      <c r="L2" s="2" t="inlineStr">
        <is>
          <t>Jan. 31, 2019</t>
        </is>
      </c>
      <c r="M2" s="2" t="inlineStr">
        <is>
          <t>Mar. 31, 2025 USD ($)</t>
        </is>
      </c>
      <c r="N2" s="2" t="inlineStr">
        <is>
          <t>Dec. 31, 2018 a license</t>
        </is>
      </c>
    </row>
    <row r="3">
      <c r="A3" s="4" t="inlineStr">
        <is>
          <t>East Maui Irrigation Company, LLC (EM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held in EMI (as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0.5</v>
      </c>
      <c r="M5" s="4" t="inlineStr">
        <is>
          <t xml:space="preserve"> </t>
        </is>
      </c>
      <c r="N5" s="4" t="inlineStr">
        <is>
          <t xml:space="preserve"> </t>
        </is>
      </c>
    </row>
    <row r="6">
      <c r="A6" s="4" t="inlineStr">
        <is>
          <t>East Maui Irrigation Company, LLC (EMI) | Mau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rea of land sold (in ac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1</v>
      </c>
    </row>
    <row r="9">
      <c r="A9" s="4" t="inlineStr">
        <is>
          <t>East Maui Irrigation Company, LLC (EMI) | East Mau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Watershed lands owned (in ac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6</v>
      </c>
    </row>
    <row r="12">
      <c r="A12" s="4" t="inlineStr">
        <is>
          <t>State of Hawai'i | East Mau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water licenses held and extended as revocable permits |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v>
      </c>
    </row>
    <row r="15">
      <c r="A15" s="4" t="inlineStr">
        <is>
          <t>Additional watershed lands accessible by licenses (in ac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0</v>
      </c>
    </row>
    <row r="16">
      <c r="A16" s="4" t="inlineStr">
        <is>
          <t>Bid, Performance and Payment Bonds and Commercial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ossible administrative penal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7</v>
      </c>
      <c r="N18" s="4" t="inlineStr">
        <is>
          <t xml:space="preserve"> </t>
        </is>
      </c>
    </row>
    <row r="19">
      <c r="A19" s="4" t="inlineStr">
        <is>
          <t>Long Term Water Lease Requ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water licenses held and extended as revocable permits | license</t>
        </is>
      </c>
      <c r="B21" s="4" t="inlineStr">
        <is>
          <t xml:space="preserve"> </t>
        </is>
      </c>
      <c r="C21" s="4" t="inlineStr">
        <is>
          <t xml:space="preserve"> </t>
        </is>
      </c>
      <c r="D21" s="4" t="inlineStr">
        <is>
          <t xml:space="preserve"> </t>
        </is>
      </c>
      <c r="E21" s="5" t="n">
        <v>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parties filed lawsuit | plaintiff</t>
        </is>
      </c>
      <c r="B22" s="4" t="inlineStr">
        <is>
          <t xml:space="preserve"> </t>
        </is>
      </c>
      <c r="C22" s="4" t="inlineStr">
        <is>
          <t xml:space="preserve"> </t>
        </is>
      </c>
      <c r="D22" s="4" t="inlineStr">
        <is>
          <t xml:space="preserve"> </t>
        </is>
      </c>
      <c r="E22" s="4" t="inlineStr">
        <is>
          <t xml:space="preserve"> </t>
        </is>
      </c>
      <c r="F22" s="4" t="inlineStr">
        <is>
          <t xml:space="preserve"> </t>
        </is>
      </c>
      <c r="G22" s="5" t="n">
        <v>3</v>
      </c>
      <c r="H22" s="4" t="inlineStr">
        <is>
          <t xml:space="preserve"> </t>
        </is>
      </c>
      <c r="I22" s="4" t="inlineStr">
        <is>
          <t xml:space="preserve"> </t>
        </is>
      </c>
      <c r="J22" s="4" t="inlineStr">
        <is>
          <t xml:space="preserve"> </t>
        </is>
      </c>
      <c r="K22" s="5" t="n">
        <v>3</v>
      </c>
      <c r="L22" s="4" t="inlineStr">
        <is>
          <t xml:space="preserve"> </t>
        </is>
      </c>
      <c r="M22" s="4" t="inlineStr">
        <is>
          <t xml:space="preserve"> </t>
        </is>
      </c>
      <c r="N22" s="4" t="inlineStr">
        <is>
          <t xml:space="preserve"> </t>
        </is>
      </c>
    </row>
    <row r="23">
      <c r="A23" s="4" t="inlineStr">
        <is>
          <t>Permitted holdover period (in years)</t>
        </is>
      </c>
      <c r="B23" s="4" t="inlineStr">
        <is>
          <t xml:space="preserve"> </t>
        </is>
      </c>
      <c r="C23" s="4" t="inlineStr">
        <is>
          <t xml:space="preserve"> </t>
        </is>
      </c>
      <c r="D23" s="4" t="inlineStr">
        <is>
          <t>1 year</t>
        </is>
      </c>
      <c r="E23" s="4" t="inlineStr">
        <is>
          <t xml:space="preserve"> </t>
        </is>
      </c>
      <c r="F23" s="4" t="inlineStr">
        <is>
          <t xml:space="preserve"> </t>
        </is>
      </c>
      <c r="G23" s="4" t="inlineStr">
        <is>
          <t xml:space="preserve"> </t>
        </is>
      </c>
      <c r="H23" s="4" t="inlineStr">
        <is>
          <t>1 year</t>
        </is>
      </c>
      <c r="I23" s="4" t="inlineStr">
        <is>
          <t xml:space="preserve"> </t>
        </is>
      </c>
      <c r="J23" s="4" t="inlineStr">
        <is>
          <t>1 year</t>
        </is>
      </c>
      <c r="K23" s="4" t="inlineStr">
        <is>
          <t xml:space="preserve"> </t>
        </is>
      </c>
      <c r="L23" s="4" t="inlineStr">
        <is>
          <t xml:space="preserve"> </t>
        </is>
      </c>
      <c r="M23" s="4" t="inlineStr">
        <is>
          <t xml:space="preserve"> </t>
        </is>
      </c>
      <c r="N23" s="4" t="inlineStr">
        <is>
          <t xml:space="preserve"> </t>
        </is>
      </c>
    </row>
    <row r="24">
      <c r="A24" s="4" t="inlineStr">
        <is>
          <t>Duration of revocable permits for disposition of water rights (in years)</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3 years</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ierra Club Lawsuit Against BLNR, A&amp;B, and EM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gallons per day diverted (in gallons) | gal / d</t>
        </is>
      </c>
      <c r="B27" s="4" t="inlineStr">
        <is>
          <t xml:space="preserve"> </t>
        </is>
      </c>
      <c r="C27" s="5" t="n">
        <v>31500</v>
      </c>
      <c r="D27" s="4" t="inlineStr">
        <is>
          <t xml:space="preserve"> </t>
        </is>
      </c>
      <c r="E27" s="4" t="inlineStr">
        <is>
          <t xml:space="preserve"> </t>
        </is>
      </c>
      <c r="F27" s="5" t="n">
        <v>2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reservoirs to be lined | reservoir</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2">
    <mergeCell ref="H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operating revenue</t>
        </is>
      </c>
      <c r="B4" s="6" t="n">
        <v>53738</v>
      </c>
      <c r="C4" s="6" t="n">
        <v>61202</v>
      </c>
    </row>
    <row r="5">
      <c r="A5" s="4" t="inlineStr">
        <is>
          <t>Commercial Real Estat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mmercial Real Estate</t>
        </is>
      </c>
      <c r="B7" s="5" t="n">
        <v>51043</v>
      </c>
      <c r="C7" s="5" t="n">
        <v>48888</v>
      </c>
    </row>
    <row r="8">
      <c r="A8" s="4" t="inlineStr">
        <is>
          <t>Land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Land Operations</t>
        </is>
      </c>
      <c r="B10" s="5" t="n">
        <v>2695</v>
      </c>
      <c r="C10" s="5" t="n">
        <v>12314</v>
      </c>
    </row>
    <row r="11">
      <c r="A11" s="4" t="inlineStr">
        <is>
          <t>Land Operations | Development sales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Land Operations</t>
        </is>
      </c>
      <c r="B13" s="5" t="n">
        <v>0</v>
      </c>
      <c r="C13" s="5" t="n">
        <v>2455</v>
      </c>
    </row>
    <row r="14">
      <c r="A14" s="4" t="inlineStr">
        <is>
          <t>Land Operations | Unimproved/other property sales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and Operations</t>
        </is>
      </c>
      <c r="B16" s="5" t="n">
        <v>2533</v>
      </c>
      <c r="C16" s="5" t="n">
        <v>9625</v>
      </c>
    </row>
    <row r="17">
      <c r="A17" s="4" t="inlineStr">
        <is>
          <t>Land Operations | Other operating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and Operations</t>
        </is>
      </c>
      <c r="B19" s="6" t="n">
        <v>162</v>
      </c>
      <c r="C19" s="6" t="n">
        <v>23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Balances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6670</v>
      </c>
      <c r="C3" s="6" t="n">
        <v>5398</v>
      </c>
    </row>
    <row r="4">
      <c r="A4" s="4" t="inlineStr">
        <is>
          <t>Allowances (credit losses and doubtful accounts)</t>
        </is>
      </c>
      <c r="B4" s="5" t="n">
        <v>-1728</v>
      </c>
      <c r="C4" s="5" t="n">
        <v>-1701</v>
      </c>
    </row>
    <row r="5">
      <c r="A5" s="4" t="inlineStr">
        <is>
          <t>Accounts receivable, net of allowance for credit losses and allowance for doubtful accounts</t>
        </is>
      </c>
      <c r="B5" s="5" t="n">
        <v>4942</v>
      </c>
      <c r="C5" s="5" t="n">
        <v>3697</v>
      </c>
    </row>
    <row r="6">
      <c r="A6" s="4" t="inlineStr">
        <is>
          <t>Variable consideration</t>
        </is>
      </c>
      <c r="B6" s="5" t="n">
        <v>62000</v>
      </c>
      <c r="C6" s="5" t="n">
        <v>62000</v>
      </c>
    </row>
    <row r="7">
      <c r="A7" s="4" t="inlineStr">
        <is>
          <t>Prepaid rent</t>
        </is>
      </c>
      <c r="B7" s="5" t="n">
        <v>8754</v>
      </c>
      <c r="C7" s="5" t="n">
        <v>6077</v>
      </c>
    </row>
    <row r="8">
      <c r="A8" s="4" t="inlineStr">
        <is>
          <t>Other deferred revenue</t>
        </is>
      </c>
      <c r="B8" s="5" t="n">
        <v>4331</v>
      </c>
      <c r="C8" s="5" t="n">
        <v>4385</v>
      </c>
    </row>
    <row r="9">
      <c r="A9" s="4" t="inlineStr">
        <is>
          <t>Deferred revenue</t>
        </is>
      </c>
      <c r="B9" s="6" t="n">
        <v>75085</v>
      </c>
      <c r="C9" s="6" t="n">
        <v>72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and Contract Balances - Narrative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venue recognized related to contract liabilities (less than)</t>
        </is>
      </c>
      <c r="B4" s="11"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a Lessor - Schedule of Historical Cost and Accumulated Depreciation of Leased Property (Details) - Leased property - USD ($) $ in Thousands</t>
        </is>
      </c>
      <c r="B1" s="2" t="inlineStr">
        <is>
          <t>Mar. 31, 2025</t>
        </is>
      </c>
      <c r="C1" s="2" t="inlineStr">
        <is>
          <t>Dec. 31, 2024</t>
        </is>
      </c>
    </row>
    <row r="2">
      <c r="A2" s="3" t="inlineStr">
        <is>
          <t>Lessor, Lease, Description [Line Items]</t>
        </is>
      </c>
      <c r="B2" s="4" t="inlineStr">
        <is>
          <t xml:space="preserve"> </t>
        </is>
      </c>
      <c r="C2" s="4" t="inlineStr">
        <is>
          <t xml:space="preserve"> </t>
        </is>
      </c>
    </row>
    <row r="3">
      <c r="A3" s="4" t="inlineStr">
        <is>
          <t>Leased property - real estate</t>
        </is>
      </c>
      <c r="B3" s="6" t="n">
        <v>1643135</v>
      </c>
      <c r="C3" s="6" t="n">
        <v>1638098</v>
      </c>
    </row>
    <row r="4">
      <c r="A4" s="4" t="inlineStr">
        <is>
          <t>Less: accumulated depreciation</t>
        </is>
      </c>
      <c r="B4" s="5" t="n">
        <v>-263125</v>
      </c>
      <c r="C4" s="5" t="n">
        <v>-255483</v>
      </c>
    </row>
    <row r="5">
      <c r="A5" s="4" t="inlineStr">
        <is>
          <t>Property under operating leases - net</t>
        </is>
      </c>
      <c r="B5" s="6" t="n">
        <v>1380010</v>
      </c>
      <c r="C5" s="6" t="n">
        <v>13826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4" customWidth="1" min="2" max="2"/>
    <col width="22" customWidth="1" min="3" max="3"/>
    <col width="16" customWidth="1" min="4" max="4"/>
  </cols>
  <sheetData>
    <row r="1">
      <c r="A1" s="1" t="inlineStr">
        <is>
          <t>Leases - The Company as a Lessor - Narrative (Details) $ in Thousands</t>
        </is>
      </c>
      <c r="B1" s="2" t="inlineStr">
        <is>
          <t>3 Months Ended</t>
        </is>
      </c>
    </row>
    <row r="2">
      <c r="B2" s="2" t="inlineStr">
        <is>
          <t>Mar. 31, 2025 USD ($) a</t>
        </is>
      </c>
      <c r="C2" s="2" t="inlineStr">
        <is>
          <t>Dec. 31, 2024 USD ($)</t>
        </is>
      </c>
      <c r="D2" s="2" t="inlineStr">
        <is>
          <t>Dec. 31, 1870 a</t>
        </is>
      </c>
    </row>
    <row r="3">
      <c r="A3" s="3" t="inlineStr">
        <is>
          <t>Lessor, Lease, Description [Line Items]</t>
        </is>
      </c>
      <c r="B3" s="4" t="inlineStr">
        <is>
          <t xml:space="preserve"> </t>
        </is>
      </c>
      <c r="C3" s="4" t="inlineStr">
        <is>
          <t xml:space="preserve"> </t>
        </is>
      </c>
      <c r="D3" s="4" t="inlineStr">
        <is>
          <t xml:space="preserve"> </t>
        </is>
      </c>
    </row>
    <row r="4">
      <c r="A4" s="4" t="inlineStr">
        <is>
          <t>Area of land (in acres) | a</t>
        </is>
      </c>
      <c r="B4" s="4" t="inlineStr">
        <is>
          <t xml:space="preserve"> </t>
        </is>
      </c>
      <c r="C4" s="4" t="inlineStr">
        <is>
          <t xml:space="preserve"> </t>
        </is>
      </c>
      <c r="D4" s="5" t="n">
        <v>571</v>
      </c>
    </row>
    <row r="5">
      <c r="A5" s="4" t="inlineStr">
        <is>
          <t>Investments in sales-type leases, net</t>
        </is>
      </c>
      <c r="B5" s="6" t="n">
        <v>9216</v>
      </c>
      <c r="C5" s="6" t="n">
        <v>0</v>
      </c>
      <c r="D5" s="4" t="inlineStr">
        <is>
          <t xml:space="preserve"> </t>
        </is>
      </c>
    </row>
    <row r="6">
      <c r="A6" s="4" t="inlineStr">
        <is>
          <t>Selling profit (loss)</t>
        </is>
      </c>
      <c r="B6" s="6" t="n">
        <v>4100</v>
      </c>
      <c r="C6" s="4" t="inlineStr">
        <is>
          <t xml:space="preserve"> </t>
        </is>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Area of land (in acres) | a</t>
        </is>
      </c>
      <c r="B9" s="10" t="n">
        <v>4.7</v>
      </c>
      <c r="C9" s="4" t="inlineStr">
        <is>
          <t xml:space="preserve"> </t>
        </is>
      </c>
      <c r="D9" s="4" t="inlineStr">
        <is>
          <t xml:space="preserve"> </t>
        </is>
      </c>
    </row>
    <row r="10">
      <c r="A10" s="4" t="inlineStr">
        <is>
          <t>Residual value of leased land</t>
        </is>
      </c>
      <c r="B10" s="6" t="n">
        <v>5000</v>
      </c>
      <c r="C10" s="4" t="inlineStr">
        <is>
          <t xml:space="preserve"> </t>
        </is>
      </c>
      <c r="D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a Lessor - Schedule of Investment in Sales-type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Present value of lease payments</t>
        </is>
      </c>
      <c r="B3" s="6" t="n">
        <v>9219</v>
      </c>
      <c r="C3" s="4" t="inlineStr">
        <is>
          <t xml:space="preserve"> </t>
        </is>
      </c>
    </row>
    <row r="4">
      <c r="A4" s="4" t="inlineStr">
        <is>
          <t>Unguaranteed residual assets</t>
        </is>
      </c>
      <c r="B4" s="5" t="n">
        <v>14</v>
      </c>
      <c r="C4" s="4" t="inlineStr">
        <is>
          <t xml:space="preserve"> </t>
        </is>
      </c>
    </row>
    <row r="5">
      <c r="A5" s="4" t="inlineStr">
        <is>
          <t>Total investment in sales-type leases</t>
        </is>
      </c>
      <c r="B5" s="5" t="n">
        <v>9233</v>
      </c>
      <c r="C5" s="4" t="inlineStr">
        <is>
          <t xml:space="preserve"> </t>
        </is>
      </c>
    </row>
    <row r="6">
      <c r="A6" s="4" t="inlineStr">
        <is>
          <t>Less: CECL sales-type leases</t>
        </is>
      </c>
      <c r="B6" s="5" t="n">
        <v>-17</v>
      </c>
      <c r="C6" s="4" t="inlineStr">
        <is>
          <t xml:space="preserve"> </t>
        </is>
      </c>
    </row>
    <row r="7">
      <c r="A7" s="4" t="inlineStr">
        <is>
          <t>Investments in sales-type leases, net</t>
        </is>
      </c>
      <c r="B7" s="6" t="n">
        <v>9216</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The Company as a Lessor - Schedule of Total Rental Income Under Operating Leases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Lease payments</t>
        </is>
      </c>
      <c r="B4" s="6" t="n">
        <v>34398</v>
      </c>
      <c r="C4" s="6" t="n">
        <v>33612</v>
      </c>
    </row>
    <row r="5">
      <c r="A5" s="4" t="inlineStr">
        <is>
          <t>Variable lease payments</t>
        </is>
      </c>
      <c r="B5" s="5" t="n">
        <v>17006</v>
      </c>
      <c r="C5" s="5" t="n">
        <v>15649</v>
      </c>
    </row>
    <row r="6">
      <c r="A6" s="4" t="inlineStr">
        <is>
          <t>Revenues deemed uncollectible, net</t>
        </is>
      </c>
      <c r="B6" s="5" t="n">
        <v>-341</v>
      </c>
      <c r="C6" s="5" t="n">
        <v>-216</v>
      </c>
    </row>
    <row r="7">
      <c r="A7" s="4" t="inlineStr">
        <is>
          <t>Total rental income from operating leases</t>
        </is>
      </c>
      <c r="B7" s="5" t="n">
        <v>51063</v>
      </c>
      <c r="C7" s="5" t="n">
        <v>49045</v>
      </c>
    </row>
    <row r="8">
      <c r="A8" s="3" t="inlineStr">
        <is>
          <t>Sales-type leases:</t>
        </is>
      </c>
      <c r="B8" s="4" t="inlineStr">
        <is>
          <t xml:space="preserve"> </t>
        </is>
      </c>
      <c r="C8" s="4" t="inlineStr">
        <is>
          <t xml:space="preserve"> </t>
        </is>
      </c>
    </row>
    <row r="9">
      <c r="A9" s="4" t="inlineStr">
        <is>
          <t>Interest income</t>
        </is>
      </c>
      <c r="B9" s="5" t="n">
        <v>67</v>
      </c>
      <c r="C9" s="5" t="n">
        <v>0</v>
      </c>
    </row>
    <row r="10">
      <c r="A10" s="4" t="inlineStr">
        <is>
          <t>Provision for credit losses on sales-type leases</t>
        </is>
      </c>
      <c r="B10" s="5" t="n">
        <v>-17</v>
      </c>
      <c r="C10" s="5" t="n">
        <v>0</v>
      </c>
    </row>
    <row r="11">
      <c r="A11" s="4" t="inlineStr">
        <is>
          <t>Total rental income from sales-type leases</t>
        </is>
      </c>
      <c r="B11" s="6" t="n">
        <v>50</v>
      </c>
      <c r="C11"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a Lessor - Schedule of Future Minimum Rentals on Non-cancelable Operating Leases as Lessor (Details) $ in Thousands</t>
        </is>
      </c>
      <c r="B1" s="2" t="inlineStr">
        <is>
          <t>Mar. 31, 2025 USD ($)</t>
        </is>
      </c>
    </row>
    <row r="2">
      <c r="A2" s="3" t="inlineStr">
        <is>
          <t>Future minimum rentals on non-cancelable leases</t>
        </is>
      </c>
      <c r="B2" s="4" t="inlineStr">
        <is>
          <t xml:space="preserve"> </t>
        </is>
      </c>
    </row>
    <row r="3">
      <c r="A3" s="4" t="inlineStr">
        <is>
          <t>2025</t>
        </is>
      </c>
      <c r="B3" s="6" t="n">
        <v>103902</v>
      </c>
    </row>
    <row r="4">
      <c r="A4" s="4" t="inlineStr">
        <is>
          <t>2026</t>
        </is>
      </c>
      <c r="B4" s="5" t="n">
        <v>128240</v>
      </c>
    </row>
    <row r="5">
      <c r="A5" s="4" t="inlineStr">
        <is>
          <t>2027</t>
        </is>
      </c>
      <c r="B5" s="5" t="n">
        <v>114900</v>
      </c>
    </row>
    <row r="6">
      <c r="A6" s="4" t="inlineStr">
        <is>
          <t>2028</t>
        </is>
      </c>
      <c r="B6" s="5" t="n">
        <v>96698</v>
      </c>
    </row>
    <row r="7">
      <c r="A7" s="4" t="inlineStr">
        <is>
          <t>2029</t>
        </is>
      </c>
      <c r="B7" s="5" t="n">
        <v>78324</v>
      </c>
    </row>
    <row r="8">
      <c r="A8" s="4" t="inlineStr">
        <is>
          <t>2030</t>
        </is>
      </c>
      <c r="B8" s="5" t="n">
        <v>64836</v>
      </c>
    </row>
    <row r="9">
      <c r="A9" s="4" t="inlineStr">
        <is>
          <t>Thereafter</t>
        </is>
      </c>
      <c r="B9" s="5" t="n">
        <v>506255</v>
      </c>
    </row>
    <row r="10">
      <c r="A10" s="4" t="inlineStr">
        <is>
          <t>Total future lease payments to be received</t>
        </is>
      </c>
      <c r="B10" s="6" t="n">
        <v>1093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The Company as a Lessor - Schedule of Future Minimum Rentals on Non-cancelable Sales-type Leases (Details) $ in Thousands</t>
        </is>
      </c>
      <c r="B1" s="2" t="inlineStr">
        <is>
          <t>Mar. 31, 2025 USD ($)</t>
        </is>
      </c>
    </row>
    <row r="2">
      <c r="A2" s="3" t="inlineStr">
        <is>
          <t>Sales-Type</t>
        </is>
      </c>
      <c r="B2" s="4" t="inlineStr">
        <is>
          <t xml:space="preserve"> </t>
        </is>
      </c>
    </row>
    <row r="3">
      <c r="A3" s="4" t="inlineStr">
        <is>
          <t>2025</t>
        </is>
      </c>
      <c r="B3" s="6" t="n">
        <v>0</v>
      </c>
    </row>
    <row r="4">
      <c r="A4" s="4" t="inlineStr">
        <is>
          <t>2026</t>
        </is>
      </c>
      <c r="B4" s="5" t="n">
        <v>0</v>
      </c>
    </row>
    <row r="5">
      <c r="A5" s="4" t="inlineStr">
        <is>
          <t>2027</t>
        </is>
      </c>
      <c r="B5" s="5" t="n">
        <v>417</v>
      </c>
    </row>
    <row r="6">
      <c r="A6" s="4" t="inlineStr">
        <is>
          <t>2028</t>
        </is>
      </c>
      <c r="B6" s="5" t="n">
        <v>725</v>
      </c>
    </row>
    <row r="7">
      <c r="A7" s="4" t="inlineStr">
        <is>
          <t>2029</t>
        </is>
      </c>
      <c r="B7" s="5" t="n">
        <v>743</v>
      </c>
    </row>
    <row r="8">
      <c r="A8" s="4" t="inlineStr">
        <is>
          <t>2030</t>
        </is>
      </c>
      <c r="B8" s="5" t="n">
        <v>762</v>
      </c>
    </row>
    <row r="9">
      <c r="A9" s="4" t="inlineStr">
        <is>
          <t>Thereafter</t>
        </is>
      </c>
      <c r="B9" s="5" t="n">
        <v>141291</v>
      </c>
    </row>
    <row r="10">
      <c r="A10" s="4" t="inlineStr">
        <is>
          <t>Total future undiscounted lease payments to be received</t>
        </is>
      </c>
      <c r="B10" s="5" t="n">
        <v>143938</v>
      </c>
    </row>
    <row r="11">
      <c r="A11" s="4" t="inlineStr">
        <is>
          <t>Less: imputed interest</t>
        </is>
      </c>
      <c r="B11" s="5" t="n">
        <v>-134719</v>
      </c>
    </row>
    <row r="12">
      <c r="A12" s="4" t="inlineStr">
        <is>
          <t>Total present value of lease payments</t>
        </is>
      </c>
      <c r="B12" s="5" t="n">
        <v>9219</v>
      </c>
    </row>
    <row r="13">
      <c r="A13" s="4" t="inlineStr">
        <is>
          <t>Unguaranteed residual assets</t>
        </is>
      </c>
      <c r="B13" s="5" t="n">
        <v>14</v>
      </c>
    </row>
    <row r="14">
      <c r="A14" s="4" t="inlineStr">
        <is>
          <t>Total investment in sales-type leases</t>
        </is>
      </c>
      <c r="B14" s="6" t="n">
        <v>9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1433</v>
      </c>
      <c r="C4" s="6" t="n">
        <v>19982</v>
      </c>
    </row>
    <row r="5">
      <c r="A5" s="3" t="inlineStr">
        <is>
          <t>Adjustments to reconcile net income (loss) to net cash provided by (used in) operations:</t>
        </is>
      </c>
      <c r="B5" s="4" t="inlineStr">
        <is>
          <t xml:space="preserve"> </t>
        </is>
      </c>
      <c r="C5" s="4" t="inlineStr">
        <is>
          <t xml:space="preserve"> </t>
        </is>
      </c>
    </row>
    <row r="6">
      <c r="A6" s="4" t="inlineStr">
        <is>
          <t>Loss (income) from discontinued operations</t>
        </is>
      </c>
      <c r="B6" s="5" t="n">
        <v>-139</v>
      </c>
      <c r="C6" s="5" t="n">
        <v>256</v>
      </c>
    </row>
    <row r="7">
      <c r="A7" s="4" t="inlineStr">
        <is>
          <t>Depreciation and amortization</t>
        </is>
      </c>
      <c r="B7" s="5" t="n">
        <v>9207</v>
      </c>
      <c r="C7" s="5" t="n">
        <v>9034</v>
      </c>
    </row>
    <row r="8">
      <c r="A8" s="4" t="inlineStr">
        <is>
          <t>Provision for (reversal of) credit losses</t>
        </is>
      </c>
      <c r="B8" s="5" t="n">
        <v>17</v>
      </c>
      <c r="C8" s="5" t="n">
        <v>0</v>
      </c>
    </row>
    <row r="9">
      <c r="A9" s="4" t="inlineStr">
        <is>
          <t>(Gain) loss on commercial real estate transactions and other disposals, net</t>
        </is>
      </c>
      <c r="B9" s="5" t="n">
        <v>-4296</v>
      </c>
      <c r="C9" s="5" t="n">
        <v>-23</v>
      </c>
    </row>
    <row r="10">
      <c r="A10" s="4" t="inlineStr">
        <is>
          <t>(Gain) loss on de-designated interest rate swap valuation adjustment</t>
        </is>
      </c>
      <c r="B10" s="5" t="n">
        <v>0</v>
      </c>
      <c r="C10" s="5" t="n">
        <v>-3675</v>
      </c>
    </row>
    <row r="11">
      <c r="A11" s="4" t="inlineStr">
        <is>
          <t>Share-based compensation expense</t>
        </is>
      </c>
      <c r="B11" s="5" t="n">
        <v>1370</v>
      </c>
      <c r="C11" s="5" t="n">
        <v>1126</v>
      </c>
    </row>
    <row r="12">
      <c r="A12" s="4" t="inlineStr">
        <is>
          <t>Loss (income) related to joint ventures, net of operating cash distributions</t>
        </is>
      </c>
      <c r="B12" s="5" t="n">
        <v>-1025</v>
      </c>
      <c r="C12" s="5" t="n">
        <v>50</v>
      </c>
    </row>
    <row r="13">
      <c r="A13" s="3" t="inlineStr">
        <is>
          <t>Changes in operating assets and liabilities:</t>
        </is>
      </c>
      <c r="B13" s="4" t="inlineStr">
        <is>
          <t xml:space="preserve"> </t>
        </is>
      </c>
      <c r="C13" s="4" t="inlineStr">
        <is>
          <t xml:space="preserve"> </t>
        </is>
      </c>
    </row>
    <row r="14">
      <c r="A14" s="4" t="inlineStr">
        <is>
          <t>Trade and other receivables</t>
        </is>
      </c>
      <c r="B14" s="5" t="n">
        <v>-1524</v>
      </c>
      <c r="C14" s="5" t="n">
        <v>-486</v>
      </c>
    </row>
    <row r="15">
      <c r="A15" s="4" t="inlineStr">
        <is>
          <t>Prepaid expenses and other assets</t>
        </is>
      </c>
      <c r="B15" s="5" t="n">
        <v>-2471</v>
      </c>
      <c r="C15" s="5" t="n">
        <v>-3435</v>
      </c>
    </row>
    <row r="16">
      <c r="A16" s="4" t="inlineStr">
        <is>
          <t>Development/other property inventory</t>
        </is>
      </c>
      <c r="B16" s="5" t="n">
        <v>4564</v>
      </c>
      <c r="C16" s="5" t="n">
        <v>-2925</v>
      </c>
    </row>
    <row r="17">
      <c r="A17" s="4" t="inlineStr">
        <is>
          <t>Accrued post-retirement benefits</t>
        </is>
      </c>
      <c r="B17" s="5" t="n">
        <v>-47</v>
      </c>
      <c r="C17" s="5" t="n">
        <v>-1697</v>
      </c>
    </row>
    <row r="18">
      <c r="A18" s="4" t="inlineStr">
        <is>
          <t>Accounts payable</t>
        </is>
      </c>
      <c r="B18" s="5" t="n">
        <v>-58</v>
      </c>
      <c r="C18" s="5" t="n">
        <v>-1242</v>
      </c>
    </row>
    <row r="19">
      <c r="A19" s="4" t="inlineStr">
        <is>
          <t>Accrued and other liabilities</t>
        </is>
      </c>
      <c r="B19" s="5" t="n">
        <v>-1149</v>
      </c>
      <c r="C19" s="5" t="n">
        <v>-501</v>
      </c>
    </row>
    <row r="20">
      <c r="A20" s="4" t="inlineStr">
        <is>
          <t>Operating cash flows from continuing operations</t>
        </is>
      </c>
      <c r="B20" s="5" t="n">
        <v>25882</v>
      </c>
      <c r="C20" s="5" t="n">
        <v>16464</v>
      </c>
    </row>
    <row r="21">
      <c r="A21" s="4" t="inlineStr">
        <is>
          <t>Operating cash flows from discontinued operations</t>
        </is>
      </c>
      <c r="B21" s="5" t="n">
        <v>115</v>
      </c>
      <c r="C21" s="5" t="n">
        <v>-403</v>
      </c>
    </row>
    <row r="22">
      <c r="A22" s="4" t="inlineStr">
        <is>
          <t>Net cash provided by (used in) operations</t>
        </is>
      </c>
      <c r="B22" s="5" t="n">
        <v>25997</v>
      </c>
      <c r="C22" s="5" t="n">
        <v>16061</v>
      </c>
    </row>
    <row r="23">
      <c r="A23" s="3" t="inlineStr">
        <is>
          <t>Cash Flows from Investing Activities:</t>
        </is>
      </c>
      <c r="B23" s="4" t="inlineStr">
        <is>
          <t xml:space="preserve"> </t>
        </is>
      </c>
      <c r="C23" s="4" t="inlineStr">
        <is>
          <t xml:space="preserve"> </t>
        </is>
      </c>
    </row>
    <row r="24">
      <c r="A24" s="4" t="inlineStr">
        <is>
          <t>Capital expenditures for property, plant and equipment</t>
        </is>
      </c>
      <c r="B24" s="5" t="n">
        <v>-4169</v>
      </c>
      <c r="C24" s="5" t="n">
        <v>-3746</v>
      </c>
    </row>
    <row r="25">
      <c r="A25" s="4" t="inlineStr">
        <is>
          <t>Proceeds from disposal of assets</t>
        </is>
      </c>
      <c r="B25" s="5" t="n">
        <v>3468</v>
      </c>
      <c r="C25" s="5" t="n">
        <v>184</v>
      </c>
    </row>
    <row r="26">
      <c r="A26" s="4" t="inlineStr">
        <is>
          <t>Payments for purchases of investments in affiliates and other investments</t>
        </is>
      </c>
      <c r="B26" s="5" t="n">
        <v>-92</v>
      </c>
      <c r="C26" s="5" t="n">
        <v>-113</v>
      </c>
    </row>
    <row r="27">
      <c r="A27" s="4" t="inlineStr">
        <is>
          <t>Investing cash flows from continuing operations</t>
        </is>
      </c>
      <c r="B27" s="5" t="n">
        <v>-793</v>
      </c>
      <c r="C27" s="5" t="n">
        <v>-3675</v>
      </c>
    </row>
    <row r="28">
      <c r="A28" s="4" t="inlineStr">
        <is>
          <t>Investing cash flows from discontinued operations</t>
        </is>
      </c>
      <c r="B28" s="5" t="n">
        <v>0</v>
      </c>
      <c r="C28" s="5" t="n">
        <v>15000</v>
      </c>
    </row>
    <row r="29">
      <c r="A29" s="4" t="inlineStr">
        <is>
          <t>Net cash provided by (used in) investing activities</t>
        </is>
      </c>
      <c r="B29" s="5" t="n">
        <v>-793</v>
      </c>
      <c r="C29" s="5" t="n">
        <v>11325</v>
      </c>
    </row>
    <row r="30">
      <c r="A30" s="3" t="inlineStr">
        <is>
          <t>Cash Flows from Financing Activities:</t>
        </is>
      </c>
      <c r="B30" s="4" t="inlineStr">
        <is>
          <t xml:space="preserve"> </t>
        </is>
      </c>
      <c r="C30" s="4" t="inlineStr">
        <is>
          <t xml:space="preserve"> </t>
        </is>
      </c>
    </row>
    <row r="31">
      <c r="A31" s="4" t="inlineStr">
        <is>
          <t>Payments of notes payable and other debt and deferred financing costs</t>
        </is>
      </c>
      <c r="B31" s="5" t="n">
        <v>-16560</v>
      </c>
      <c r="C31" s="5" t="n">
        <v>-15441</v>
      </c>
    </row>
    <row r="32">
      <c r="A32" s="4" t="inlineStr">
        <is>
          <t>Borrowings (payments) on line-of-credit agreement, net</t>
        </is>
      </c>
      <c r="B32" s="5" t="n">
        <v>-7000</v>
      </c>
      <c r="C32" s="5" t="n">
        <v>9000</v>
      </c>
    </row>
    <row r="33">
      <c r="A33" s="4" t="inlineStr">
        <is>
          <t>Cash dividends paid</t>
        </is>
      </c>
      <c r="B33" s="5" t="n">
        <v>-16524</v>
      </c>
      <c r="C33" s="5" t="n">
        <v>-16447</v>
      </c>
    </row>
    <row r="34">
      <c r="A34" s="4" t="inlineStr">
        <is>
          <t>Repurchases of common stock and other payments</t>
        </is>
      </c>
      <c r="B34" s="5" t="n">
        <v>-1240</v>
      </c>
      <c r="C34" s="5" t="n">
        <v>-2332</v>
      </c>
    </row>
    <row r="35">
      <c r="A35" s="4" t="inlineStr">
        <is>
          <t>Financing cash flows from continuing operations</t>
        </is>
      </c>
      <c r="B35" s="5" t="n">
        <v>-41324</v>
      </c>
      <c r="C35" s="5" t="n">
        <v>-25220</v>
      </c>
    </row>
    <row r="36">
      <c r="A36" s="4" t="inlineStr">
        <is>
          <t>Financing cash flows from discontinued operations</t>
        </is>
      </c>
      <c r="B36" s="5" t="n">
        <v>0</v>
      </c>
      <c r="C36" s="5" t="n">
        <v>0</v>
      </c>
    </row>
    <row r="37">
      <c r="A37" s="4" t="inlineStr">
        <is>
          <t>Net cash provided by (used in) financing activities</t>
        </is>
      </c>
      <c r="B37" s="5" t="n">
        <v>-41324</v>
      </c>
      <c r="C37" s="5" t="n">
        <v>-25220</v>
      </c>
    </row>
    <row r="38">
      <c r="A38" s="3" t="inlineStr">
        <is>
          <t>Cash, Cash Equivalents, and Restricted Cash</t>
        </is>
      </c>
      <c r="B38" s="4" t="inlineStr">
        <is>
          <t xml:space="preserve"> </t>
        </is>
      </c>
      <c r="C38" s="4" t="inlineStr">
        <is>
          <t xml:space="preserve"> </t>
        </is>
      </c>
    </row>
    <row r="39">
      <c r="A39" s="4" t="inlineStr">
        <is>
          <t>Net increase (decrease) in cash, cash equivalents, and restricted cash</t>
        </is>
      </c>
      <c r="B39" s="5" t="n">
        <v>-16120</v>
      </c>
      <c r="C39" s="5" t="n">
        <v>2166</v>
      </c>
    </row>
    <row r="40">
      <c r="A40" s="4" t="inlineStr">
        <is>
          <t>Balance, beginning of period</t>
        </is>
      </c>
      <c r="B40" s="5" t="n">
        <v>33672</v>
      </c>
      <c r="C40" s="5" t="n">
        <v>13753</v>
      </c>
    </row>
    <row r="41">
      <c r="A41" s="4" t="inlineStr">
        <is>
          <t>Balance, end of period</t>
        </is>
      </c>
      <c r="B41" s="5" t="n">
        <v>17552</v>
      </c>
      <c r="C41" s="5" t="n">
        <v>15919</v>
      </c>
    </row>
    <row r="42">
      <c r="A42" s="3" t="inlineStr">
        <is>
          <t>Other Cash Flow Information:</t>
        </is>
      </c>
      <c r="B42" s="4" t="inlineStr">
        <is>
          <t xml:space="preserve"> </t>
        </is>
      </c>
      <c r="C42" s="4" t="inlineStr">
        <is>
          <t xml:space="preserve"> </t>
        </is>
      </c>
    </row>
    <row r="43">
      <c r="A43" s="4" t="inlineStr">
        <is>
          <t>Interest paid, net of capitalized interest, for continuing operations</t>
        </is>
      </c>
      <c r="B43" s="5" t="n">
        <v>3026</v>
      </c>
      <c r="C43" s="5" t="n">
        <v>4470</v>
      </c>
    </row>
    <row r="44">
      <c r="A44" s="4" t="inlineStr">
        <is>
          <t>Income tax payments/(refunds), net</t>
        </is>
      </c>
      <c r="B44" s="5" t="n">
        <v>6</v>
      </c>
      <c r="C44" s="5" t="n">
        <v>0</v>
      </c>
    </row>
    <row r="45">
      <c r="A45" s="3" t="inlineStr">
        <is>
          <t>Reconciliation of cash, cash equivalents, and restricted cash</t>
        </is>
      </c>
      <c r="B45" s="4" t="inlineStr">
        <is>
          <t xml:space="preserve"> </t>
        </is>
      </c>
      <c r="C45" s="4" t="inlineStr">
        <is>
          <t xml:space="preserve"> </t>
        </is>
      </c>
    </row>
    <row r="46">
      <c r="A46" s="4" t="inlineStr">
        <is>
          <t>Cash and cash equivalents, beginning of period</t>
        </is>
      </c>
      <c r="B46" s="5" t="n">
        <v>33436</v>
      </c>
      <c r="C46" s="5" t="n">
        <v>13517</v>
      </c>
    </row>
    <row r="47">
      <c r="A47" s="4" t="inlineStr">
        <is>
          <t>Restricted cash, beginning of period</t>
        </is>
      </c>
      <c r="B47" s="5" t="n">
        <v>236</v>
      </c>
      <c r="C47" s="5" t="n">
        <v>236</v>
      </c>
    </row>
    <row r="48">
      <c r="A48" s="4" t="inlineStr">
        <is>
          <t>Balance, beginning of period</t>
        </is>
      </c>
      <c r="B48" s="5" t="n">
        <v>33672</v>
      </c>
      <c r="C48" s="5" t="n">
        <v>13753</v>
      </c>
    </row>
    <row r="49">
      <c r="A49" s="4" t="inlineStr">
        <is>
          <t>Cash and cash equivalents, end of period</t>
        </is>
      </c>
      <c r="B49" s="5" t="n">
        <v>16855</v>
      </c>
      <c r="C49" s="5" t="n">
        <v>15683</v>
      </c>
    </row>
    <row r="50">
      <c r="A50" s="4" t="inlineStr">
        <is>
          <t>Restricted cash, end of period</t>
        </is>
      </c>
      <c r="B50" s="5" t="n">
        <v>697</v>
      </c>
      <c r="C50" s="5" t="n">
        <v>236</v>
      </c>
    </row>
    <row r="51">
      <c r="A51" s="4" t="inlineStr">
        <is>
          <t>Balance, end of period</t>
        </is>
      </c>
      <c r="B51" s="5" t="n">
        <v>17552</v>
      </c>
      <c r="C51" s="5" t="n">
        <v>15919</v>
      </c>
    </row>
    <row r="52">
      <c r="A52" s="4" t="inlineStr">
        <is>
          <t>Continuing Operations</t>
        </is>
      </c>
      <c r="B52" s="4" t="inlineStr">
        <is>
          <t xml:space="preserve"> </t>
        </is>
      </c>
      <c r="C52" s="4" t="inlineStr">
        <is>
          <t xml:space="preserve"> </t>
        </is>
      </c>
    </row>
    <row r="53">
      <c r="A53" s="3" t="inlineStr">
        <is>
          <t>Noncash Investing and Financing Activities from continuing operations:</t>
        </is>
      </c>
      <c r="B53" s="4" t="inlineStr">
        <is>
          <t xml:space="preserve"> </t>
        </is>
      </c>
      <c r="C53" s="4" t="inlineStr">
        <is>
          <t xml:space="preserve"> </t>
        </is>
      </c>
    </row>
    <row r="54">
      <c r="A54" s="4" t="inlineStr">
        <is>
          <t>Capital expenditures included in accounts payable and accrued and other liabilities</t>
        </is>
      </c>
      <c r="B54" s="5" t="n">
        <v>1988</v>
      </c>
      <c r="C54" s="5" t="n">
        <v>1907</v>
      </c>
    </row>
    <row r="55">
      <c r="A55" s="4" t="inlineStr">
        <is>
          <t>Finance lease liabilities arising from obtaining ROU assets</t>
        </is>
      </c>
      <c r="B55" s="5" t="n">
        <v>1547</v>
      </c>
      <c r="C55" s="5" t="n">
        <v>0</v>
      </c>
    </row>
    <row r="56">
      <c r="A56" s="4" t="inlineStr">
        <is>
          <t>Dividends declared but unpaid at end of period</t>
        </is>
      </c>
      <c r="B56" s="5" t="n">
        <v>16946</v>
      </c>
      <c r="C56" s="5" t="n">
        <v>16501</v>
      </c>
    </row>
    <row r="57">
      <c r="A57" s="4" t="inlineStr">
        <is>
          <t>Increase (decrease) in other receivables from investments in affiliates</t>
        </is>
      </c>
      <c r="B57" s="6" t="n">
        <v>2084</v>
      </c>
      <c r="C57"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The Company as a Lesse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623</v>
      </c>
      <c r="C4" s="6" t="n">
        <v>477</v>
      </c>
    </row>
    <row r="5">
      <c r="A5" s="4" t="inlineStr">
        <is>
          <t>Amortization of right-of-use assets</t>
        </is>
      </c>
      <c r="B5" s="5" t="n">
        <v>92</v>
      </c>
      <c r="C5" s="5" t="n">
        <v>71</v>
      </c>
    </row>
    <row r="6">
      <c r="A6" s="4" t="inlineStr">
        <is>
          <t>Interest on lease liabilities</t>
        </is>
      </c>
      <c r="B6" s="5" t="n">
        <v>56</v>
      </c>
      <c r="C6" s="5" t="n">
        <v>48</v>
      </c>
    </row>
    <row r="7">
      <c r="A7" s="4" t="inlineStr">
        <is>
          <t>Total lease cost - operating and finance leases</t>
        </is>
      </c>
      <c r="B7" s="6" t="n">
        <v>771</v>
      </c>
      <c r="C7" s="6" t="n">
        <v>59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Narrative (Details) - Time-based and market-based restricted stock units - 2022 Plan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271900</v>
      </c>
      <c r="C4" s="5" t="n">
        <v>310100</v>
      </c>
    </row>
    <row r="5">
      <c r="A5" s="4" t="inlineStr">
        <is>
          <t>Granted (in dollars per share)</t>
        </is>
      </c>
      <c r="B5" s="7" t="n">
        <v>19.21</v>
      </c>
      <c r="C5" s="7" t="n">
        <v>17.9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Awards - Schedule of Fair Value Assumptions of Market-based Awards (Details) - Time-based and market-based restricted stock units - 2022 Plan - Market Based Vesting</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Volatility of A&amp;B common stock (as percent)</t>
        </is>
      </c>
      <c r="B4" s="12" t="n">
        <v>0.244</v>
      </c>
      <c r="C4" s="12" t="n">
        <v>0.274</v>
      </c>
    </row>
    <row r="5">
      <c r="A5" s="4" t="inlineStr">
        <is>
          <t>Average volatility of peer companies (as percent)</t>
        </is>
      </c>
      <c r="B5" s="12" t="n">
        <v>0.298</v>
      </c>
      <c r="C5" s="12" t="n">
        <v>0.299</v>
      </c>
    </row>
    <row r="6">
      <c r="A6" s="4" t="inlineStr">
        <is>
          <t>Risk-free interest rate (as percent)</t>
        </is>
      </c>
      <c r="B6" s="12" t="n">
        <v>0.043</v>
      </c>
      <c r="C6" s="13" t="n">
        <v>0.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wards - Schedule of Compensation Cost related to Share-based Payments (Details) - USD ($) $ in Thousands</t>
        </is>
      </c>
      <c r="B1" s="2" t="inlineStr">
        <is>
          <t>3 Months Ended</t>
        </is>
      </c>
    </row>
    <row r="2">
      <c r="B2" s="2" t="inlineStr">
        <is>
          <t>Mar. 31, 2025</t>
        </is>
      </c>
      <c r="C2" s="2" t="inlineStr">
        <is>
          <t>Mar. 31, 2024</t>
        </is>
      </c>
    </row>
    <row r="3">
      <c r="A3" s="4" t="inlineStr">
        <is>
          <t>Time-based and market-based restricted stock units | 2022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ime-based and market-based restricted stock units</t>
        </is>
      </c>
      <c r="B5" s="6" t="n">
        <v>1370</v>
      </c>
      <c r="C5" s="6" t="n">
        <v>112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Reconciliation of Income (Loss) from Continuing Operations and Computation of Earnings per Share (Details) - USD ($)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Income (loss) from continuing operations</t>
        </is>
      </c>
      <c r="B4" s="6" t="n">
        <v>21294</v>
      </c>
      <c r="C4" s="6" t="n">
        <v>20238</v>
      </c>
    </row>
    <row r="5">
      <c r="A5" s="4" t="inlineStr">
        <is>
          <t>Distributions and allocations to participating securities</t>
        </is>
      </c>
      <c r="B5" s="5" t="n">
        <v>0</v>
      </c>
      <c r="C5" s="5" t="n">
        <v>-8</v>
      </c>
    </row>
    <row r="6">
      <c r="A6" s="4" t="inlineStr">
        <is>
          <t>Income (loss) from continuing operations available to A&amp;B shareholders</t>
        </is>
      </c>
      <c r="B6" s="5" t="n">
        <v>21294</v>
      </c>
      <c r="C6" s="5" t="n">
        <v>20230</v>
      </c>
    </row>
    <row r="7">
      <c r="A7" s="4" t="inlineStr">
        <is>
          <t>Income (loss) from discontinued operations</t>
        </is>
      </c>
      <c r="B7" s="5" t="n">
        <v>139</v>
      </c>
      <c r="C7" s="5" t="n">
        <v>-256</v>
      </c>
    </row>
    <row r="8">
      <c r="A8" s="4" t="inlineStr">
        <is>
          <t>Net income (loss) available to A&amp;B common shareholders</t>
        </is>
      </c>
      <c r="B8" s="6" t="n">
        <v>21433</v>
      </c>
      <c r="C8" s="6" t="n">
        <v>19974</v>
      </c>
    </row>
    <row r="9">
      <c r="A9" s="3" t="inlineStr">
        <is>
          <t>Number of shares used to compute basic and diluted earnings per share [Abstract]</t>
        </is>
      </c>
      <c r="B9" s="4" t="inlineStr">
        <is>
          <t xml:space="preserve"> </t>
        </is>
      </c>
      <c r="C9" s="4" t="inlineStr">
        <is>
          <t xml:space="preserve"> </t>
        </is>
      </c>
    </row>
    <row r="10">
      <c r="A10" s="4" t="inlineStr">
        <is>
          <t>Denominator for basic EPS – weighted-average shares outstanding (in shares)</t>
        </is>
      </c>
      <c r="B10" s="5" t="n">
        <v>72683</v>
      </c>
      <c r="C10" s="5" t="n">
        <v>72545</v>
      </c>
    </row>
    <row r="11">
      <c r="A11" s="3" t="inlineStr">
        <is>
          <t>Effect of dilutive securities:</t>
        </is>
      </c>
      <c r="B11" s="4" t="inlineStr">
        <is>
          <t xml:space="preserve"> </t>
        </is>
      </c>
      <c r="C11" s="4" t="inlineStr">
        <is>
          <t xml:space="preserve"> </t>
        </is>
      </c>
    </row>
    <row r="12">
      <c r="A12" s="4" t="inlineStr">
        <is>
          <t>Restricted stock unit awards (in shares)</t>
        </is>
      </c>
      <c r="B12" s="5" t="n">
        <v>137</v>
      </c>
      <c r="C12" s="5" t="n">
        <v>121</v>
      </c>
    </row>
    <row r="13">
      <c r="A13" s="4" t="inlineStr">
        <is>
          <t>Denominator for diluted EPS - weighted average shares outstanding (in shares)</t>
        </is>
      </c>
      <c r="B13" s="5" t="n">
        <v>72820</v>
      </c>
      <c r="C13" s="5" t="n">
        <v>726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Antidilutive Securities Outstanding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ber of anti-dilutive securities (in shares)</t>
        </is>
      </c>
      <c r="B4" s="5" t="n">
        <v>66</v>
      </c>
      <c r="C4" s="5" t="n">
        <v>1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003543</v>
      </c>
      <c r="C4" s="6" t="n">
        <v>1003011</v>
      </c>
    </row>
    <row r="5">
      <c r="A5" s="4" t="inlineStr">
        <is>
          <t>Other comprehensive income (loss) before reclassifications, net of taxes of $0</t>
        </is>
      </c>
      <c r="B5" s="5" t="n">
        <v>-3083</v>
      </c>
      <c r="C5" s="4" t="inlineStr">
        <is>
          <t xml:space="preserve"> </t>
        </is>
      </c>
    </row>
    <row r="6">
      <c r="A6" s="4" t="inlineStr">
        <is>
          <t>Amounts reclassified from accumulated other comprehensive income (loss)</t>
        </is>
      </c>
      <c r="B6" s="5" t="n">
        <v>-545</v>
      </c>
      <c r="C6" s="4" t="inlineStr">
        <is>
          <t xml:space="preserve"> </t>
        </is>
      </c>
    </row>
    <row r="7">
      <c r="A7" s="4" t="inlineStr">
        <is>
          <t>Other comprehensive income (loss), net of tax</t>
        </is>
      </c>
      <c r="B7" s="5" t="n">
        <v>-3628</v>
      </c>
      <c r="C7" s="5" t="n">
        <v>729</v>
      </c>
    </row>
    <row r="8">
      <c r="A8" s="4" t="inlineStr">
        <is>
          <t>Ending balance</t>
        </is>
      </c>
      <c r="B8" s="5" t="n">
        <v>1005143</v>
      </c>
      <c r="C8" s="5" t="n">
        <v>1006326</v>
      </c>
    </row>
    <row r="9">
      <c r="A9" s="4" t="inlineStr">
        <is>
          <t>Other comprehensive loss before reclassifications, tax</t>
        </is>
      </c>
      <c r="B9" s="5" t="n">
        <v>0</v>
      </c>
      <c r="C9" s="4" t="inlineStr">
        <is>
          <t xml:space="preserve"> </t>
        </is>
      </c>
    </row>
    <row r="10">
      <c r="A10" s="4" t="inlineStr">
        <is>
          <t>Accumulated Other Comprehensive Income (Los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6134</v>
      </c>
      <c r="C12" s="5" t="n">
        <v>3250</v>
      </c>
    </row>
    <row r="13">
      <c r="A13" s="4" t="inlineStr">
        <is>
          <t>Other comprehensive income (loss), net of tax</t>
        </is>
      </c>
      <c r="B13" s="5" t="n">
        <v>-3628</v>
      </c>
      <c r="C13" s="5" t="n">
        <v>729</v>
      </c>
    </row>
    <row r="14">
      <c r="A14" s="4" t="inlineStr">
        <is>
          <t>Ending balance</t>
        </is>
      </c>
      <c r="B14" s="5" t="n">
        <v>2506</v>
      </c>
      <c r="C14" s="6" t="n">
        <v>3979</v>
      </c>
    </row>
    <row r="15">
      <c r="A15" s="4" t="inlineStr">
        <is>
          <t>Post-retirement plan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eginning balance</t>
        </is>
      </c>
      <c r="B17" s="5" t="n">
        <v>367</v>
      </c>
      <c r="C17" s="4" t="inlineStr">
        <is>
          <t xml:space="preserve"> </t>
        </is>
      </c>
    </row>
    <row r="18">
      <c r="A18" s="4" t="inlineStr">
        <is>
          <t>Other comprehensive income (loss) before reclassifications, net of taxes of $0</t>
        </is>
      </c>
      <c r="B18" s="5" t="n">
        <v>0</v>
      </c>
      <c r="C18" s="4" t="inlineStr">
        <is>
          <t xml:space="preserve"> </t>
        </is>
      </c>
    </row>
    <row r="19">
      <c r="A19" s="4" t="inlineStr">
        <is>
          <t>Amounts reclassified from accumulated other comprehensive income (loss)</t>
        </is>
      </c>
      <c r="B19" s="5" t="n">
        <v>0</v>
      </c>
      <c r="C19" s="4" t="inlineStr">
        <is>
          <t xml:space="preserve"> </t>
        </is>
      </c>
    </row>
    <row r="20">
      <c r="A20" s="4" t="inlineStr">
        <is>
          <t>Other comprehensive income (loss), net of tax</t>
        </is>
      </c>
      <c r="B20" s="5" t="n">
        <v>0</v>
      </c>
      <c r="C20" s="4" t="inlineStr">
        <is>
          <t xml:space="preserve"> </t>
        </is>
      </c>
    </row>
    <row r="21">
      <c r="A21" s="4" t="inlineStr">
        <is>
          <t>Ending balance</t>
        </is>
      </c>
      <c r="B21" s="5" t="n">
        <v>367</v>
      </c>
      <c r="C21" s="4" t="inlineStr">
        <is>
          <t xml:space="preserve"> </t>
        </is>
      </c>
    </row>
    <row r="22">
      <c r="A22" s="4" t="inlineStr">
        <is>
          <t>Interest Rate Swap</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eginning balance</t>
        </is>
      </c>
      <c r="B24" s="5" t="n">
        <v>5767</v>
      </c>
      <c r="C24" s="4" t="inlineStr">
        <is>
          <t xml:space="preserve"> </t>
        </is>
      </c>
    </row>
    <row r="25">
      <c r="A25" s="4" t="inlineStr">
        <is>
          <t>Other comprehensive income (loss) before reclassifications, net of taxes of $0</t>
        </is>
      </c>
      <c r="B25" s="5" t="n">
        <v>-3083</v>
      </c>
      <c r="C25" s="4" t="inlineStr">
        <is>
          <t xml:space="preserve"> </t>
        </is>
      </c>
    </row>
    <row r="26">
      <c r="A26" s="4" t="inlineStr">
        <is>
          <t>Amounts reclassified from accumulated other comprehensive income (loss)</t>
        </is>
      </c>
      <c r="B26" s="5" t="n">
        <v>-545</v>
      </c>
      <c r="C26" s="4" t="inlineStr">
        <is>
          <t xml:space="preserve"> </t>
        </is>
      </c>
    </row>
    <row r="27">
      <c r="A27" s="4" t="inlineStr">
        <is>
          <t>Other comprehensive income (loss), net of tax</t>
        </is>
      </c>
      <c r="B27" s="5" t="n">
        <v>-3628</v>
      </c>
      <c r="C27" s="4" t="inlineStr">
        <is>
          <t xml:space="preserve"> </t>
        </is>
      </c>
    </row>
    <row r="28">
      <c r="A28" s="4" t="inlineStr">
        <is>
          <t>Ending balance</t>
        </is>
      </c>
      <c r="B28" s="5" t="n">
        <v>2139</v>
      </c>
      <c r="C28" s="4" t="inlineStr">
        <is>
          <t xml:space="preserve"> </t>
        </is>
      </c>
    </row>
    <row r="29">
      <c r="A29" s="4" t="inlineStr">
        <is>
          <t>Qualified Plans | Post-retirement plans | Post-retirement plans</t>
        </is>
      </c>
      <c r="B29" s="4" t="inlineStr">
        <is>
          <t xml:space="preserve"> </t>
        </is>
      </c>
      <c r="C29" s="4" t="inlineStr">
        <is>
          <t xml:space="preserve"> </t>
        </is>
      </c>
    </row>
    <row r="30">
      <c r="A30" s="3" t="inlineStr">
        <is>
          <t>AOCI Including Portion Attributable to Noncontrolling Interest, Net of Tax [Roll Forward]</t>
        </is>
      </c>
      <c r="B30" s="4" t="inlineStr">
        <is>
          <t xml:space="preserve"> </t>
        </is>
      </c>
      <c r="C30" s="4" t="inlineStr">
        <is>
          <t xml:space="preserve"> </t>
        </is>
      </c>
    </row>
    <row r="31">
      <c r="A31" s="4" t="inlineStr">
        <is>
          <t>Beginning balance</t>
        </is>
      </c>
      <c r="B31" s="5" t="n">
        <v>382</v>
      </c>
      <c r="C31" s="4" t="inlineStr">
        <is>
          <t xml:space="preserve"> </t>
        </is>
      </c>
    </row>
    <row r="32">
      <c r="A32" s="4" t="inlineStr">
        <is>
          <t>Ending balance</t>
        </is>
      </c>
      <c r="B32" s="5" t="n">
        <v>382</v>
      </c>
      <c r="C32" s="4" t="inlineStr">
        <is>
          <t xml:space="preserve"> </t>
        </is>
      </c>
    </row>
    <row r="33">
      <c r="A33" s="4" t="inlineStr">
        <is>
          <t>Nonqualified Plan | Post-retirement plans | Post-retirement plan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5" t="n">
        <v>-15</v>
      </c>
      <c r="C35" s="4" t="inlineStr">
        <is>
          <t xml:space="preserve"> </t>
        </is>
      </c>
    </row>
    <row r="36">
      <c r="A36" s="4" t="inlineStr">
        <is>
          <t>Ending balance</t>
        </is>
      </c>
      <c r="B36" s="6" t="n">
        <v>-15</v>
      </c>
      <c r="C36"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Segment Resul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 Schedule of Operating Segment Information (Details) - USD ($) $ in Thousands</t>
        </is>
      </c>
      <c r="B1" s="2" t="inlineStr">
        <is>
          <t>3 Months Ended</t>
        </is>
      </c>
    </row>
    <row r="2">
      <c r="B2" s="2" t="inlineStr">
        <is>
          <t>Mar. 31, 2025</t>
        </is>
      </c>
      <c r="C2" s="2" t="inlineStr">
        <is>
          <t>Mar. 31, 2024</t>
        </is>
      </c>
    </row>
    <row r="3">
      <c r="A3" s="3" t="inlineStr">
        <is>
          <t>Segment Reporting Information, Profit (Loss) [Abstract]</t>
        </is>
      </c>
      <c r="B3" s="4" t="inlineStr">
        <is>
          <t xml:space="preserve"> </t>
        </is>
      </c>
      <c r="C3" s="4" t="inlineStr">
        <is>
          <t xml:space="preserve"> </t>
        </is>
      </c>
    </row>
    <row r="4">
      <c r="A4" s="4" t="inlineStr">
        <is>
          <t>Depreciation and amortization</t>
        </is>
      </c>
      <c r="B4" s="6" t="n">
        <v>9207</v>
      </c>
      <c r="C4" s="6" t="n">
        <v>9034</v>
      </c>
    </row>
    <row r="5">
      <c r="A5" s="4" t="inlineStr">
        <is>
          <t>Selling, general and administrative</t>
        </is>
      </c>
      <c r="B5" s="5" t="n">
        <v>6990</v>
      </c>
      <c r="C5" s="5" t="n">
        <v>7239</v>
      </c>
    </row>
    <row r="6">
      <c r="A6" s="4" t="inlineStr">
        <is>
          <t>Operating Income (Loss)</t>
        </is>
      </c>
      <c r="B6" s="5" t="n">
        <v>23981</v>
      </c>
      <c r="C6" s="5" t="n">
        <v>23783</v>
      </c>
    </row>
    <row r="7">
      <c r="A7" s="4" t="inlineStr">
        <is>
          <t>(Income) loss related to joint ventures</t>
        </is>
      </c>
      <c r="B7" s="5" t="n">
        <v>-3025</v>
      </c>
      <c r="C7" s="5" t="n">
        <v>-698</v>
      </c>
    </row>
    <row r="8">
      <c r="A8" s="4" t="inlineStr">
        <is>
          <t>Gain (loss) on commercial real estate transactions</t>
        </is>
      </c>
      <c r="B8" s="5" t="n">
        <v>4103</v>
      </c>
      <c r="C8" s="5" t="n">
        <v>0</v>
      </c>
    </row>
    <row r="9">
      <c r="A9" s="4" t="inlineStr">
        <is>
          <t>Interest expense</t>
        </is>
      </c>
      <c r="B9" s="5" t="n">
        <v>-5802</v>
      </c>
      <c r="C9" s="5" t="n">
        <v>-5510</v>
      </c>
    </row>
    <row r="10">
      <c r="A10" s="4" t="inlineStr">
        <is>
          <t>Income (Loss) from Continuing Operations Before Income Taxes</t>
        </is>
      </c>
      <c r="B10" s="5" t="n">
        <v>21255</v>
      </c>
      <c r="C10" s="5" t="n">
        <v>20238</v>
      </c>
    </row>
    <row r="11">
      <c r="A11" s="4" t="inlineStr">
        <is>
          <t>Operating Segments</t>
        </is>
      </c>
      <c r="B11" s="4" t="inlineStr">
        <is>
          <t xml:space="preserve"> </t>
        </is>
      </c>
      <c r="C11" s="4" t="inlineStr">
        <is>
          <t xml:space="preserve"> </t>
        </is>
      </c>
    </row>
    <row r="12">
      <c r="A12" s="3" t="inlineStr">
        <is>
          <t>Segment Reporting Information, Profit (Loss) [Abstract]</t>
        </is>
      </c>
      <c r="B12" s="4" t="inlineStr">
        <is>
          <t xml:space="preserve"> </t>
        </is>
      </c>
      <c r="C12" s="4" t="inlineStr">
        <is>
          <t xml:space="preserve"> </t>
        </is>
      </c>
    </row>
    <row r="13">
      <c r="A13" s="4" t="inlineStr">
        <is>
          <t>Operating Income (Loss)</t>
        </is>
      </c>
      <c r="B13" s="5" t="n">
        <v>28276</v>
      </c>
      <c r="C13" s="5" t="n">
        <v>29912</v>
      </c>
    </row>
    <row r="14">
      <c r="A14" s="4" t="inlineStr">
        <is>
          <t>Segment Reconciling Items</t>
        </is>
      </c>
      <c r="B14" s="4" t="inlineStr">
        <is>
          <t xml:space="preserve"> </t>
        </is>
      </c>
      <c r="C14" s="4" t="inlineStr">
        <is>
          <t xml:space="preserve"> </t>
        </is>
      </c>
    </row>
    <row r="15">
      <c r="A15" s="3" t="inlineStr">
        <is>
          <t>Segment Reporting Information, Profit (Loss) [Abstract]</t>
        </is>
      </c>
      <c r="B15" s="4" t="inlineStr">
        <is>
          <t xml:space="preserve"> </t>
        </is>
      </c>
      <c r="C15" s="4" t="inlineStr">
        <is>
          <t xml:space="preserve"> </t>
        </is>
      </c>
    </row>
    <row r="16">
      <c r="A16" s="4" t="inlineStr">
        <is>
          <t>Gain (loss) on commercial real estate transactions</t>
        </is>
      </c>
      <c r="B16" s="5" t="n">
        <v>4103</v>
      </c>
      <c r="C16" s="5" t="n">
        <v>0</v>
      </c>
    </row>
    <row r="17">
      <c r="A17" s="4" t="inlineStr">
        <is>
          <t>Interest expense</t>
        </is>
      </c>
      <c r="B17" s="5" t="n">
        <v>-5802</v>
      </c>
      <c r="C17" s="5" t="n">
        <v>-5510</v>
      </c>
    </row>
    <row r="18">
      <c r="A18" s="4" t="inlineStr">
        <is>
          <t>Corporate and other expense</t>
        </is>
      </c>
      <c r="B18" s="5" t="n">
        <v>-5322</v>
      </c>
      <c r="C18" s="5" t="n">
        <v>-4164</v>
      </c>
    </row>
    <row r="19">
      <c r="A19" s="4" t="inlineStr">
        <is>
          <t>Commercial Real Estate</t>
        </is>
      </c>
      <c r="B19" s="4" t="inlineStr">
        <is>
          <t xml:space="preserve"> </t>
        </is>
      </c>
      <c r="C19" s="4" t="inlineStr">
        <is>
          <t xml:space="preserve"> </t>
        </is>
      </c>
    </row>
    <row r="20">
      <c r="A20" s="3" t="inlineStr">
        <is>
          <t>Segment Reporting Information, Profit (Loss) [Abstract]</t>
        </is>
      </c>
      <c r="B20" s="4" t="inlineStr">
        <is>
          <t xml:space="preserve"> </t>
        </is>
      </c>
      <c r="C20" s="4" t="inlineStr">
        <is>
          <t xml:space="preserve"> </t>
        </is>
      </c>
    </row>
    <row r="21">
      <c r="A21" s="4" t="inlineStr">
        <is>
          <t>Commercial Real Estate</t>
        </is>
      </c>
      <c r="B21" s="5" t="n">
        <v>51043</v>
      </c>
      <c r="C21" s="5" t="n">
        <v>48888</v>
      </c>
    </row>
    <row r="22">
      <c r="A22" s="4" t="inlineStr">
        <is>
          <t>Operating costs and expenses</t>
        </is>
      </c>
      <c r="B22" s="5" t="n">
        <v>26169</v>
      </c>
      <c r="C22" s="5" t="n">
        <v>25416</v>
      </c>
    </row>
    <row r="23">
      <c r="A23" s="4" t="inlineStr">
        <is>
          <t>Commercial Real Estate | Operating Segments</t>
        </is>
      </c>
      <c r="B23" s="4" t="inlineStr">
        <is>
          <t xml:space="preserve"> </t>
        </is>
      </c>
      <c r="C23" s="4" t="inlineStr">
        <is>
          <t xml:space="preserve"> </t>
        </is>
      </c>
    </row>
    <row r="24">
      <c r="A24" s="3" t="inlineStr">
        <is>
          <t>Segment Reporting Information, Profit (Loss) [Abstract]</t>
        </is>
      </c>
      <c r="B24" s="4" t="inlineStr">
        <is>
          <t xml:space="preserve"> </t>
        </is>
      </c>
      <c r="C24" s="4" t="inlineStr">
        <is>
          <t xml:space="preserve"> </t>
        </is>
      </c>
    </row>
    <row r="25">
      <c r="A25" s="4" t="inlineStr">
        <is>
          <t>Commercial Real Estate</t>
        </is>
      </c>
      <c r="B25" s="5" t="n">
        <v>51043</v>
      </c>
      <c r="C25" s="5" t="n">
        <v>48894</v>
      </c>
    </row>
    <row r="26">
      <c r="A26" s="4" t="inlineStr">
        <is>
          <t>Operating costs and expenses</t>
        </is>
      </c>
      <c r="B26" s="5" t="n">
        <v>13375</v>
      </c>
      <c r="C26" s="5" t="n">
        <v>12582</v>
      </c>
    </row>
    <row r="27">
      <c r="A27" s="4" t="inlineStr">
        <is>
          <t>Property taxes</t>
        </is>
      </c>
      <c r="B27" s="5" t="n">
        <v>3639</v>
      </c>
      <c r="C27" s="5" t="n">
        <v>3863</v>
      </c>
    </row>
    <row r="28">
      <c r="A28" s="4" t="inlineStr">
        <is>
          <t>Depreciation and amortization</t>
        </is>
      </c>
      <c r="B28" s="5" t="n">
        <v>9158</v>
      </c>
      <c r="C28" s="5" t="n">
        <v>8975</v>
      </c>
    </row>
    <row r="29">
      <c r="A29" s="4" t="inlineStr">
        <is>
          <t>Selling, general and administrative</t>
        </is>
      </c>
      <c r="B29" s="5" t="n">
        <v>1453</v>
      </c>
      <c r="C29" s="5" t="n">
        <v>1552</v>
      </c>
    </row>
    <row r="30">
      <c r="A30" s="4" t="inlineStr">
        <is>
          <t>Operating Income (Loss)</t>
        </is>
      </c>
      <c r="B30" s="5" t="n">
        <v>23426</v>
      </c>
      <c r="C30" s="5" t="n">
        <v>21981</v>
      </c>
    </row>
    <row r="31">
      <c r="A31" s="4" t="inlineStr">
        <is>
          <t>Commercial Real Estate | Intersegment Eliminations</t>
        </is>
      </c>
      <c r="B31" s="4" t="inlineStr">
        <is>
          <t xml:space="preserve"> </t>
        </is>
      </c>
      <c r="C31" s="4" t="inlineStr">
        <is>
          <t xml:space="preserve"> </t>
        </is>
      </c>
    </row>
    <row r="32">
      <c r="A32" s="3" t="inlineStr">
        <is>
          <t>Segment Reporting Information, Profit (Loss) [Abstract]</t>
        </is>
      </c>
      <c r="B32" s="4" t="inlineStr">
        <is>
          <t xml:space="preserve"> </t>
        </is>
      </c>
      <c r="C32" s="4" t="inlineStr">
        <is>
          <t xml:space="preserve"> </t>
        </is>
      </c>
    </row>
    <row r="33">
      <c r="A33" s="4" t="inlineStr">
        <is>
          <t>Commercial Real Estate</t>
        </is>
      </c>
      <c r="B33" s="5" t="n">
        <v>0</v>
      </c>
      <c r="C33" s="5" t="n">
        <v>6</v>
      </c>
    </row>
    <row r="34">
      <c r="A34" s="4" t="inlineStr">
        <is>
          <t>Other segment items</t>
        </is>
      </c>
      <c r="B34" s="5" t="n">
        <v>-8</v>
      </c>
      <c r="C34" s="5" t="n">
        <v>-59</v>
      </c>
    </row>
    <row r="35">
      <c r="A35" s="4" t="inlineStr">
        <is>
          <t>Land Operations</t>
        </is>
      </c>
      <c r="B35" s="4" t="inlineStr">
        <is>
          <t xml:space="preserve"> </t>
        </is>
      </c>
      <c r="C35" s="4" t="inlineStr">
        <is>
          <t xml:space="preserve"> </t>
        </is>
      </c>
    </row>
    <row r="36">
      <c r="A36" s="3" t="inlineStr">
        <is>
          <t>Segment Reporting Information, Profit (Loss) [Abstract]</t>
        </is>
      </c>
      <c r="B36" s="4" t="inlineStr">
        <is>
          <t xml:space="preserve"> </t>
        </is>
      </c>
      <c r="C36" s="4" t="inlineStr">
        <is>
          <t xml:space="preserve"> </t>
        </is>
      </c>
    </row>
    <row r="37">
      <c r="A37" s="4" t="inlineStr">
        <is>
          <t>Land Operations</t>
        </is>
      </c>
      <c r="B37" s="5" t="n">
        <v>2695</v>
      </c>
      <c r="C37" s="5" t="n">
        <v>12314</v>
      </c>
    </row>
    <row r="38">
      <c r="A38" s="4" t="inlineStr">
        <is>
          <t>Land Operations | Operating Segments</t>
        </is>
      </c>
      <c r="B38" s="4" t="inlineStr">
        <is>
          <t xml:space="preserve"> </t>
        </is>
      </c>
      <c r="C38" s="4" t="inlineStr">
        <is>
          <t xml:space="preserve"> </t>
        </is>
      </c>
    </row>
    <row r="39">
      <c r="A39" s="3" t="inlineStr">
        <is>
          <t>Segment Reporting Information, Profit (Loss) [Abstract]</t>
        </is>
      </c>
      <c r="B39" s="4" t="inlineStr">
        <is>
          <t xml:space="preserve"> </t>
        </is>
      </c>
      <c r="C39" s="4" t="inlineStr">
        <is>
          <t xml:space="preserve"> </t>
        </is>
      </c>
    </row>
    <row r="40">
      <c r="A40" s="4" t="inlineStr">
        <is>
          <t>Selling, general and administrative</t>
        </is>
      </c>
      <c r="B40" s="5" t="n">
        <v>227</v>
      </c>
      <c r="C40" s="5" t="n">
        <v>320</v>
      </c>
    </row>
    <row r="41">
      <c r="A41" s="4" t="inlineStr">
        <is>
          <t>Other segment items</t>
        </is>
      </c>
      <c r="B41" s="5" t="n">
        <v>-33</v>
      </c>
      <c r="C41" s="5" t="n">
        <v>-15</v>
      </c>
    </row>
    <row r="42">
      <c r="A42" s="4" t="inlineStr">
        <is>
          <t>Operating Income (Loss)</t>
        </is>
      </c>
      <c r="B42" s="5" t="n">
        <v>4850</v>
      </c>
      <c r="C42" s="5" t="n">
        <v>7931</v>
      </c>
    </row>
    <row r="43">
      <c r="A43" s="4" t="inlineStr">
        <is>
          <t>Land Operations</t>
        </is>
      </c>
      <c r="B43" s="5" t="n">
        <v>2695</v>
      </c>
      <c r="C43" s="5" t="n">
        <v>12314</v>
      </c>
    </row>
    <row r="44">
      <c r="A44" s="4" t="inlineStr">
        <is>
          <t>Development cost of sales</t>
        </is>
      </c>
      <c r="B44" s="5" t="n">
        <v>0</v>
      </c>
      <c r="C44" s="5" t="n">
        <v>1489</v>
      </c>
    </row>
    <row r="45">
      <c r="A45" s="4" t="inlineStr">
        <is>
          <t>Unimproved/other property land cost of sales</t>
        </is>
      </c>
      <c r="B45" s="5" t="n">
        <v>293</v>
      </c>
      <c r="C45" s="5" t="n">
        <v>1646</v>
      </c>
    </row>
    <row r="46">
      <c r="A46" s="4" t="inlineStr">
        <is>
          <t>Other operating costs and expenses</t>
        </is>
      </c>
      <c r="B46" s="5" t="n">
        <v>601</v>
      </c>
      <c r="C46" s="5" t="n">
        <v>1664</v>
      </c>
    </row>
    <row r="47">
      <c r="A47" s="4" t="inlineStr">
        <is>
          <t>(Gain) loss from disposals, net</t>
        </is>
      </c>
      <c r="B47" s="5" t="n">
        <v>-218</v>
      </c>
      <c r="C47" s="5" t="n">
        <v>-23</v>
      </c>
    </row>
    <row r="48">
      <c r="A48" s="4" t="inlineStr">
        <is>
          <t>(Income) loss related to joint ventures</t>
        </is>
      </c>
      <c r="B48" s="6" t="n">
        <v>-3025</v>
      </c>
      <c r="C48" s="6" t="n">
        <v>-69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2,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share (in dollars per share)</t>
        </is>
      </c>
      <c r="B4" s="4" t="inlineStr">
        <is>
          <t xml:space="preserve"> </t>
        </is>
      </c>
      <c r="C4" s="9" t="n">
        <v>0.225</v>
      </c>
      <c r="D4" s="9" t="n">
        <v>0.222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share (in dollars per share)</t>
        </is>
      </c>
      <c r="B7" s="14" t="n">
        <v>0.225</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3" customWidth="1" min="2" max="2"/>
    <col width="13" customWidth="1" min="3" max="3"/>
    <col width="46" customWidth="1" min="4" max="4"/>
    <col width="66" customWidth="1" min="5" max="5"/>
  </cols>
  <sheetData>
    <row r="1">
      <c r="A1" s="1" t="inlineStr">
        <is>
          <t>CONDENSED CONSOLIDATED STATEMENTS OF EQUITY - USD ($) $ in Thousands</t>
        </is>
      </c>
      <c r="B1" s="2" t="inlineStr">
        <is>
          <t>Total</t>
        </is>
      </c>
      <c r="C1" s="2" t="inlineStr">
        <is>
          <t>Common Stock</t>
        </is>
      </c>
      <c r="D1" s="2" t="inlineStr">
        <is>
          <t>Accumulated Other Comprehensive Income (Loss)</t>
        </is>
      </c>
      <c r="E1" s="2" t="inlineStr">
        <is>
          <t>(Distribution in Excess of Accumulated Earnings) Earnings Surplus</t>
        </is>
      </c>
    </row>
    <row r="2">
      <c r="A2" s="4" t="inlineStr">
        <is>
          <t>Beginning balance (in shares) at Dec. 31, 2023</t>
        </is>
      </c>
      <c r="B2" s="4" t="inlineStr">
        <is>
          <t xml:space="preserve"> </t>
        </is>
      </c>
      <c r="C2" s="5" t="n">
        <v>72448000</v>
      </c>
      <c r="D2" s="4" t="inlineStr">
        <is>
          <t xml:space="preserve"> </t>
        </is>
      </c>
      <c r="E2" s="4" t="inlineStr">
        <is>
          <t xml:space="preserve"> </t>
        </is>
      </c>
    </row>
    <row r="3">
      <c r="A3" s="4" t="inlineStr">
        <is>
          <t>Beginning balance at Dec. 31, 2023</t>
        </is>
      </c>
      <c r="B3" s="6" t="n">
        <v>1003011</v>
      </c>
      <c r="C3" s="6" t="n">
        <v>1809095</v>
      </c>
      <c r="D3" s="6" t="n">
        <v>3250</v>
      </c>
      <c r="E3" s="6" t="n">
        <v>-809334</v>
      </c>
    </row>
    <row r="4">
      <c r="A4" s="3" t="inlineStr">
        <is>
          <t>Total Equity</t>
        </is>
      </c>
      <c r="B4" s="4" t="inlineStr">
        <is>
          <t xml:space="preserve"> </t>
        </is>
      </c>
      <c r="C4" s="4" t="inlineStr">
        <is>
          <t xml:space="preserve"> </t>
        </is>
      </c>
      <c r="D4" s="4" t="inlineStr">
        <is>
          <t xml:space="preserve"> </t>
        </is>
      </c>
      <c r="E4" s="4" t="inlineStr">
        <is>
          <t xml:space="preserve"> </t>
        </is>
      </c>
    </row>
    <row r="5">
      <c r="A5" s="4" t="inlineStr">
        <is>
          <t>Net income (loss)</t>
        </is>
      </c>
      <c r="B5" s="5" t="n">
        <v>19982</v>
      </c>
      <c r="C5" s="4" t="inlineStr">
        <is>
          <t xml:space="preserve"> </t>
        </is>
      </c>
      <c r="D5" s="4" t="inlineStr">
        <is>
          <t xml:space="preserve"> </t>
        </is>
      </c>
      <c r="E5" s="5" t="n">
        <v>19982</v>
      </c>
    </row>
    <row r="6">
      <c r="A6" s="4" t="inlineStr">
        <is>
          <t>Other comprehensive income (loss), net of tax</t>
        </is>
      </c>
      <c r="B6" s="5" t="n">
        <v>729</v>
      </c>
      <c r="C6" s="4" t="inlineStr">
        <is>
          <t xml:space="preserve"> </t>
        </is>
      </c>
      <c r="D6" s="5" t="n">
        <v>729</v>
      </c>
      <c r="E6" s="4" t="inlineStr">
        <is>
          <t xml:space="preserve"> </t>
        </is>
      </c>
    </row>
    <row r="7">
      <c r="A7" s="4" t="inlineStr">
        <is>
          <t>Dividend on common stock</t>
        </is>
      </c>
      <c r="B7" s="5" t="n">
        <v>-16190</v>
      </c>
      <c r="C7" s="4" t="inlineStr">
        <is>
          <t xml:space="preserve"> </t>
        </is>
      </c>
      <c r="D7" s="4" t="inlineStr">
        <is>
          <t xml:space="preserve"> </t>
        </is>
      </c>
      <c r="E7" s="5" t="n">
        <v>-16190</v>
      </c>
    </row>
    <row r="8">
      <c r="A8" s="4" t="inlineStr">
        <is>
          <t>Share-based compensation</t>
        </is>
      </c>
      <c r="B8" s="5" t="n">
        <v>1126</v>
      </c>
      <c r="C8" s="6" t="n">
        <v>1126</v>
      </c>
      <c r="D8" s="4" t="inlineStr">
        <is>
          <t xml:space="preserve"> </t>
        </is>
      </c>
      <c r="E8" s="4" t="inlineStr">
        <is>
          <t xml:space="preserve"> </t>
        </is>
      </c>
    </row>
    <row r="9">
      <c r="A9" s="4" t="inlineStr">
        <is>
          <t>Shares issued (repurchased), net (in shares)</t>
        </is>
      </c>
      <c r="B9" s="4" t="inlineStr">
        <is>
          <t xml:space="preserve"> </t>
        </is>
      </c>
      <c r="C9" s="5" t="n">
        <v>144000</v>
      </c>
      <c r="D9" s="4" t="inlineStr">
        <is>
          <t xml:space="preserve"> </t>
        </is>
      </c>
      <c r="E9" s="4" t="inlineStr">
        <is>
          <t xml:space="preserve"> </t>
        </is>
      </c>
    </row>
    <row r="10">
      <c r="A10" s="4" t="inlineStr">
        <is>
          <t>Shares issued (repurchased), net</t>
        </is>
      </c>
      <c r="B10" s="5" t="n">
        <v>-2332</v>
      </c>
      <c r="C10" s="6" t="n">
        <v>-2212</v>
      </c>
      <c r="D10" s="4" t="inlineStr">
        <is>
          <t xml:space="preserve"> </t>
        </is>
      </c>
      <c r="E10" s="5" t="n">
        <v>-120</v>
      </c>
    </row>
    <row r="11">
      <c r="A11" s="4" t="inlineStr">
        <is>
          <t>Ending balance (in shares) at Mar. 31, 2024</t>
        </is>
      </c>
      <c r="B11" s="4" t="inlineStr">
        <is>
          <t xml:space="preserve"> </t>
        </is>
      </c>
      <c r="C11" s="5" t="n">
        <v>72592000</v>
      </c>
      <c r="D11" s="4" t="inlineStr">
        <is>
          <t xml:space="preserve"> </t>
        </is>
      </c>
      <c r="E11" s="4" t="inlineStr">
        <is>
          <t xml:space="preserve"> </t>
        </is>
      </c>
    </row>
    <row r="12">
      <c r="A12" s="4" t="inlineStr">
        <is>
          <t>Ending balance at Mar. 31, 2024</t>
        </is>
      </c>
      <c r="B12" s="6" t="n">
        <v>1006326</v>
      </c>
      <c r="C12" s="6" t="n">
        <v>1808009</v>
      </c>
      <c r="D12" s="5" t="n">
        <v>3979</v>
      </c>
      <c r="E12" s="5" t="n">
        <v>-805662</v>
      </c>
    </row>
    <row r="13">
      <c r="A13" s="4" t="inlineStr">
        <is>
          <t>Beginning balance (in shares) at Dec. 31, 2024</t>
        </is>
      </c>
      <c r="B13" s="5" t="n">
        <v>72633866</v>
      </c>
      <c r="C13" s="5" t="n">
        <v>72634000</v>
      </c>
      <c r="D13" s="4" t="inlineStr">
        <is>
          <t xml:space="preserve"> </t>
        </is>
      </c>
      <c r="E13" s="4" t="inlineStr">
        <is>
          <t xml:space="preserve"> </t>
        </is>
      </c>
    </row>
    <row r="14">
      <c r="A14" s="4" t="inlineStr">
        <is>
          <t>Beginning balance at Dec. 31, 2024</t>
        </is>
      </c>
      <c r="B14" s="6" t="n">
        <v>1003543</v>
      </c>
      <c r="C14" s="6" t="n">
        <v>1811582</v>
      </c>
      <c r="D14" s="5" t="n">
        <v>6134</v>
      </c>
      <c r="E14" s="5" t="n">
        <v>-814173</v>
      </c>
    </row>
    <row r="15">
      <c r="A15" s="3" t="inlineStr">
        <is>
          <t>Total Equity</t>
        </is>
      </c>
      <c r="B15" s="4" t="inlineStr">
        <is>
          <t xml:space="preserve"> </t>
        </is>
      </c>
      <c r="C15" s="4" t="inlineStr">
        <is>
          <t xml:space="preserve"> </t>
        </is>
      </c>
      <c r="D15" s="4" t="inlineStr">
        <is>
          <t xml:space="preserve"> </t>
        </is>
      </c>
      <c r="E15" s="4" t="inlineStr">
        <is>
          <t xml:space="preserve"> </t>
        </is>
      </c>
    </row>
    <row r="16">
      <c r="A16" s="4" t="inlineStr">
        <is>
          <t>Net income (loss)</t>
        </is>
      </c>
      <c r="B16" s="5" t="n">
        <v>21433</v>
      </c>
      <c r="C16" s="4" t="inlineStr">
        <is>
          <t xml:space="preserve"> </t>
        </is>
      </c>
      <c r="D16" s="4" t="inlineStr">
        <is>
          <t xml:space="preserve"> </t>
        </is>
      </c>
      <c r="E16" s="5" t="n">
        <v>21433</v>
      </c>
    </row>
    <row r="17">
      <c r="A17" s="4" t="inlineStr">
        <is>
          <t>Other comprehensive income (loss), net of tax</t>
        </is>
      </c>
      <c r="B17" s="5" t="n">
        <v>-3628</v>
      </c>
      <c r="C17" s="4" t="inlineStr">
        <is>
          <t xml:space="preserve"> </t>
        </is>
      </c>
      <c r="D17" s="5" t="n">
        <v>-3628</v>
      </c>
      <c r="E17" s="4" t="inlineStr">
        <is>
          <t xml:space="preserve"> </t>
        </is>
      </c>
    </row>
    <row r="18">
      <c r="A18" s="4" t="inlineStr">
        <is>
          <t>Dividend on common stock</t>
        </is>
      </c>
      <c r="B18" s="5" t="n">
        <v>-16438</v>
      </c>
      <c r="C18" s="4" t="inlineStr">
        <is>
          <t xml:space="preserve"> </t>
        </is>
      </c>
      <c r="D18" s="4" t="inlineStr">
        <is>
          <t xml:space="preserve"> </t>
        </is>
      </c>
      <c r="E18" s="5" t="n">
        <v>-16438</v>
      </c>
    </row>
    <row r="19">
      <c r="A19" s="4" t="inlineStr">
        <is>
          <t>Share-based compensation</t>
        </is>
      </c>
      <c r="B19" s="5" t="n">
        <v>1370</v>
      </c>
      <c r="C19" s="6" t="n">
        <v>1370</v>
      </c>
      <c r="D19" s="4" t="inlineStr">
        <is>
          <t xml:space="preserve"> </t>
        </is>
      </c>
      <c r="E19" s="4" t="inlineStr">
        <is>
          <t xml:space="preserve"> </t>
        </is>
      </c>
    </row>
    <row r="20">
      <c r="A20" s="4" t="inlineStr">
        <is>
          <t>Shares issued (repurchased), net (in shares)</t>
        </is>
      </c>
      <c r="B20" s="4" t="inlineStr">
        <is>
          <t xml:space="preserve"> </t>
        </is>
      </c>
      <c r="C20" s="5" t="n">
        <v>78000</v>
      </c>
      <c r="D20" s="4" t="inlineStr">
        <is>
          <t xml:space="preserve"> </t>
        </is>
      </c>
      <c r="E20" s="4" t="inlineStr">
        <is>
          <t xml:space="preserve"> </t>
        </is>
      </c>
    </row>
    <row r="21">
      <c r="A21" s="4" t="inlineStr">
        <is>
          <t>Shares issued (repurchased), net</t>
        </is>
      </c>
      <c r="B21" s="6" t="n">
        <v>-1137</v>
      </c>
      <c r="C21" s="6" t="n">
        <v>-1126</v>
      </c>
      <c r="D21" s="4" t="inlineStr">
        <is>
          <t xml:space="preserve"> </t>
        </is>
      </c>
      <c r="E21" s="5" t="n">
        <v>-11</v>
      </c>
    </row>
    <row r="22">
      <c r="A22" s="4" t="inlineStr">
        <is>
          <t>Ending balance (in shares) at Mar. 31, 2025</t>
        </is>
      </c>
      <c r="B22" s="5" t="n">
        <v>72711539</v>
      </c>
      <c r="C22" s="5" t="n">
        <v>72712000</v>
      </c>
      <c r="D22" s="4" t="inlineStr">
        <is>
          <t xml:space="preserve"> </t>
        </is>
      </c>
      <c r="E22" s="4" t="inlineStr">
        <is>
          <t xml:space="preserve"> </t>
        </is>
      </c>
    </row>
    <row r="23">
      <c r="A23" s="4" t="inlineStr">
        <is>
          <t>Ending balance at Mar. 31, 2025</t>
        </is>
      </c>
      <c r="B23" s="6" t="n">
        <v>1005143</v>
      </c>
      <c r="C23" s="6" t="n">
        <v>1811826</v>
      </c>
      <c r="D23" s="6" t="n">
        <v>2506</v>
      </c>
      <c r="E23" s="6" t="n">
        <v>-8091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225</v>
      </c>
      <c r="C4" s="9" t="n">
        <v>0.22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Description of Business: Alexander &amp; Baldwin, Inc. ("A&amp;B" or the "Company") is a fully integrated real estate investment trust ("REIT") headquartered in Honolulu, Hawai‘i, whose history in Hawai‘i dates back to 1870. Over time, the Company has evolved from a 571-acre sugar plantation on Maui to become one of Hawai‘i's premier commercial real estate companies and the owner of the largest grocery-anchored, neighborhood shopping center portfolio in the state. The Company operates in two segments: Commercial Real Estate ("CRE") and Land Operations. As of March 31, 2025, the Company's commercial real estate portfolio resides entirely in Hawai‘i and consists of 21 retail centers, 14 industrial assets and four office properties, representing a total of four million square feet of gross leasable area ("GLA"), as well as 146 acres of commercial land, of which substantially all is leased pursuant to urban ground leases. Throughout this quarterly report on Form 10-Q, references to "we," "our," "us" and "our Company" refer to Alexander &amp; Baldwin, Inc., together with its consolidated subsidiaries. Basis of Presentation: The interim condensed consolidated financial statements are unaudited. Because of the nature of the Company's operations, the results for interim periods are not necessarily indicative of results to be expected for the year. While these condensed consolidated financial statements reflect all normal recurring adjustments that are, in the opinion of management, necessary for fair presentation of the results of the interim period, they do not include all of the information and footnotes required by accounting principles generally accepted in the United States of America ("GAAP") for complete financial statements. Therefore, the interim condensed consolidated financial statements should be read in conjunction with the consolidated balance sheets as of December 31, 2024 and 2023, and the related consolidated statements of operations, comprehensive income (loss), cash flows, and equity and redeemable noncontrolling interest for each of the three years ended December 31, 2024, 2023, and 2022, respectively, and the notes thereto included in the Company's Annual Report filed on Form 10-K for the year ended December 31, 2024 ("2024 Form 10-K"), and other subsequent filings with the U.S. Securities and Exchange Commission ("SEC"). Use of Estimates: The preparation of the condensed consolidated financial statements in conformity with GAAP requires management to make estimates and assumptions that affect the amounts reported. Estimates and assumptions are used for, but not limited to: (i) asset impairments, including intangible assets and goodwill, (ii) purchase price allocations with respect to commercial real estate asset acquisitions, (iii) the determination of fair value of sales-type leases, (iv) litigation and contingencies, (v) postretirement benefits, (vi) recoverable amounts of accounts and other receivables, (vii) valuation of derivatives and their effectiveness as hedges, (viii) income taxes, and (ix) valuation of market-based and performance-based restricted stock units. Future results could be materially affected if actual results differ from these estimates and assumptions. Rounding: Amounts in the condensed consolidated financial statements and notes are rounded to the nearest thousand. Accordingly, a recalculation of some per-share amounts and percentages, if based on the reported data, may result in differe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57:13Z</dcterms:created>
  <dcterms:modified xmlns:dcterms="http://purl.org/dc/terms/" xmlns:xsi="http://www.w3.org/2001/XMLSchema-instance" xsi:type="dcterms:W3CDTF">2025-04-25T20:57:15Z</dcterms:modified>
</cp:coreProperties>
</file>